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formation About Major Custome" sheetId="10" state="visible" r:id="rId10"/>
    <sheet xmlns:r="http://schemas.openxmlformats.org/officeDocument/2006/relationships" name="Allowance For Doubtful Accounts" sheetId="11" state="visible" r:id="rId11"/>
    <sheet xmlns:r="http://schemas.openxmlformats.org/officeDocument/2006/relationships" name="Inventory" sheetId="12" state="visible" r:id="rId12"/>
    <sheet xmlns:r="http://schemas.openxmlformats.org/officeDocument/2006/relationships" name="Intangibles" sheetId="13" state="visible" r:id="rId13"/>
    <sheet xmlns:r="http://schemas.openxmlformats.org/officeDocument/2006/relationships" name="Short-Term And Long-Term Invest" sheetId="14" state="visible" r:id="rId14"/>
    <sheet xmlns:r="http://schemas.openxmlformats.org/officeDocument/2006/relationships" name="Financial Instruments" sheetId="15" state="visible" r:id="rId15"/>
    <sheet xmlns:r="http://schemas.openxmlformats.org/officeDocument/2006/relationships" name="Warranties" sheetId="16" state="visible" r:id="rId16"/>
    <sheet xmlns:r="http://schemas.openxmlformats.org/officeDocument/2006/relationships" name="Severance, Impairment And Other" sheetId="17" state="visible" r:id="rId17"/>
    <sheet xmlns:r="http://schemas.openxmlformats.org/officeDocument/2006/relationships" name="Credit Facilities"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Employee Stock Purchase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Allowance For Doubtful Accoun29" sheetId="29" state="visible" r:id="rId29"/>
    <sheet xmlns:r="http://schemas.openxmlformats.org/officeDocument/2006/relationships" name="Inventory (Tables)" sheetId="30" state="visible" r:id="rId30"/>
    <sheet xmlns:r="http://schemas.openxmlformats.org/officeDocument/2006/relationships" name="Intangibles (Tables)" sheetId="31" state="visible" r:id="rId31"/>
    <sheet xmlns:r="http://schemas.openxmlformats.org/officeDocument/2006/relationships" name="Short-Term And Long-Term Inve32" sheetId="32" state="visible" r:id="rId32"/>
    <sheet xmlns:r="http://schemas.openxmlformats.org/officeDocument/2006/relationships" name="Financial Instruments (Tables)" sheetId="33" state="visible" r:id="rId33"/>
    <sheet xmlns:r="http://schemas.openxmlformats.org/officeDocument/2006/relationships" name="Warranties (Tables)" sheetId="34" state="visible" r:id="rId34"/>
    <sheet xmlns:r="http://schemas.openxmlformats.org/officeDocument/2006/relationships" name="Severance, Impairment And Oth35" sheetId="35" state="visible" r:id="rId35"/>
    <sheet xmlns:r="http://schemas.openxmlformats.org/officeDocument/2006/relationships" name="Commitments And Contingencies (" sheetId="36" state="visible" r:id="rId36"/>
    <sheet xmlns:r="http://schemas.openxmlformats.org/officeDocument/2006/relationships" name="Employee Stock Puchase Plan (Ta"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And Geographic Inform40" sheetId="40" state="visible" r:id="rId40"/>
    <sheet xmlns:r="http://schemas.openxmlformats.org/officeDocument/2006/relationships" name="Selected Quarterly Financial 41" sheetId="41" state="visible" r:id="rId41"/>
    <sheet xmlns:r="http://schemas.openxmlformats.org/officeDocument/2006/relationships" name="Summary Of Significant Accoun42" sheetId="42" state="visible" r:id="rId42"/>
    <sheet xmlns:r="http://schemas.openxmlformats.org/officeDocument/2006/relationships" name="Acquisitions (Narrative) (Detai" sheetId="43" state="visible" r:id="rId43"/>
    <sheet xmlns:r="http://schemas.openxmlformats.org/officeDocument/2006/relationships" name="Acquisitions (Summary Of Pro Fo" sheetId="44" state="visible" r:id="rId44"/>
    <sheet xmlns:r="http://schemas.openxmlformats.org/officeDocument/2006/relationships" name="Information About Major Custo45" sheetId="45" state="visible" r:id="rId45"/>
    <sheet xmlns:r="http://schemas.openxmlformats.org/officeDocument/2006/relationships" name="Allowance For Doubtful Accoun46" sheetId="46" state="visible" r:id="rId46"/>
    <sheet xmlns:r="http://schemas.openxmlformats.org/officeDocument/2006/relationships" name="Inventory (Schedule Of Componen" sheetId="47" state="visible" r:id="rId47"/>
    <sheet xmlns:r="http://schemas.openxmlformats.org/officeDocument/2006/relationships" name="Inventory (Schedule Of Reserves" sheetId="48" state="visible" r:id="rId48"/>
    <sheet xmlns:r="http://schemas.openxmlformats.org/officeDocument/2006/relationships" name="Intangibles (Narrative) (Detail" sheetId="49" state="visible" r:id="rId49"/>
    <sheet xmlns:r="http://schemas.openxmlformats.org/officeDocument/2006/relationships" name="Intangibles (Summary Of Change " sheetId="50" state="visible" r:id="rId50"/>
    <sheet xmlns:r="http://schemas.openxmlformats.org/officeDocument/2006/relationships" name="Intangibles (Summary Of Estimat" sheetId="51" state="visible" r:id="rId51"/>
    <sheet xmlns:r="http://schemas.openxmlformats.org/officeDocument/2006/relationships" name="Short-Term And Long-Term Inve52" sheetId="52" state="visible" r:id="rId52"/>
    <sheet xmlns:r="http://schemas.openxmlformats.org/officeDocument/2006/relationships" name="Short-Term And Long-Term Inve53" sheetId="53" state="visible" r:id="rId53"/>
    <sheet xmlns:r="http://schemas.openxmlformats.org/officeDocument/2006/relationships" name="Financial Instruments (Summary " sheetId="54" state="visible" r:id="rId54"/>
    <sheet xmlns:r="http://schemas.openxmlformats.org/officeDocument/2006/relationships" name="Warranties (Schedule Of Product" sheetId="55" state="visible" r:id="rId55"/>
    <sheet xmlns:r="http://schemas.openxmlformats.org/officeDocument/2006/relationships" name="Severance, Impairment And Oth56" sheetId="56" state="visible" r:id="rId56"/>
    <sheet xmlns:r="http://schemas.openxmlformats.org/officeDocument/2006/relationships" name="Severance, Impairment And Oth57" sheetId="57" state="visible" r:id="rId57"/>
    <sheet xmlns:r="http://schemas.openxmlformats.org/officeDocument/2006/relationships" name="Severance, Impairment And Oth58" sheetId="58" state="visible" r:id="rId58"/>
    <sheet xmlns:r="http://schemas.openxmlformats.org/officeDocument/2006/relationships" name="Credit Facilities (Narrative)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401(k) Plan (Narrative) (Detail" sheetId="62" state="visible" r:id="rId62"/>
    <sheet xmlns:r="http://schemas.openxmlformats.org/officeDocument/2006/relationships" name="Employee Stock Purchase Plan (N" sheetId="63" state="visible" r:id="rId63"/>
    <sheet xmlns:r="http://schemas.openxmlformats.org/officeDocument/2006/relationships" name="Employee Stock Puchase Plan (Sc" sheetId="64" state="visible" r:id="rId64"/>
    <sheet xmlns:r="http://schemas.openxmlformats.org/officeDocument/2006/relationships" name="Stock-Based Compensation (Narra" sheetId="65" state="visible" r:id="rId65"/>
    <sheet xmlns:r="http://schemas.openxmlformats.org/officeDocument/2006/relationships" name="Stock-Based Compensation (Summa" sheetId="66" state="visible" r:id="rId66"/>
    <sheet xmlns:r="http://schemas.openxmlformats.org/officeDocument/2006/relationships" name="Stock-Based Compensation (Sched" sheetId="67" state="visible" r:id="rId67"/>
    <sheet xmlns:r="http://schemas.openxmlformats.org/officeDocument/2006/relationships" name="Stock-Based Compensation (Sum68" sheetId="68" state="visible" r:id="rId68"/>
    <sheet xmlns:r="http://schemas.openxmlformats.org/officeDocument/2006/relationships" name="Stock-Based Compensation (Sum69" sheetId="69" state="visible" r:id="rId69"/>
    <sheet xmlns:r="http://schemas.openxmlformats.org/officeDocument/2006/relationships" name="Income Taxes (Narrative) (Detai" sheetId="70" state="visible" r:id="rId70"/>
    <sheet xmlns:r="http://schemas.openxmlformats.org/officeDocument/2006/relationships" name="Income Taxes (Schedule Of Incom" sheetId="71" state="visible" r:id="rId71"/>
    <sheet xmlns:r="http://schemas.openxmlformats.org/officeDocument/2006/relationships" name="Income Taxes (Schedule Of Compo" sheetId="72" state="visible" r:id="rId72"/>
    <sheet xmlns:r="http://schemas.openxmlformats.org/officeDocument/2006/relationships" name="Income Taxes (Schedule Of Defer" sheetId="73" state="visible" r:id="rId73"/>
    <sheet xmlns:r="http://schemas.openxmlformats.org/officeDocument/2006/relationships" name="Income Taxes (Schedule Of Effec" sheetId="74" state="visible" r:id="rId74"/>
    <sheet xmlns:r="http://schemas.openxmlformats.org/officeDocument/2006/relationships" name="Income Taxes (Schedule Of Unrec" sheetId="75" state="visible" r:id="rId75"/>
    <sheet xmlns:r="http://schemas.openxmlformats.org/officeDocument/2006/relationships" name="Segment And Geographic Inform76" sheetId="76" state="visible" r:id="rId76"/>
    <sheet xmlns:r="http://schemas.openxmlformats.org/officeDocument/2006/relationships" name="Segment And Georaphic Informati" sheetId="77" state="visible" r:id="rId77"/>
    <sheet xmlns:r="http://schemas.openxmlformats.org/officeDocument/2006/relationships" name="Segment And Geographic Inform78" sheetId="78" state="visible" r:id="rId78"/>
    <sheet xmlns:r="http://schemas.openxmlformats.org/officeDocument/2006/relationships" name="Selected Quarterly Financial 79" sheetId="79" state="visible" r:id="rId79"/>
    <sheet xmlns:r="http://schemas.openxmlformats.org/officeDocument/2006/relationships" name="Subsequent Events (Narrative) (" sheetId="80" state="visible" r:id="rId80"/>
  </sheets>
  <definedNames/>
  <calcPr calcId="124519" fullCalcOnLoad="1"/>
</workbook>
</file>

<file path=xl/sharedStrings.xml><?xml version="1.0" encoding="utf-8"?>
<sst xmlns="http://schemas.openxmlformats.org/spreadsheetml/2006/main" uniqueCount="801">
  <si>
    <t>Document and Entity Information - USD ($)</t>
  </si>
  <si>
    <t>12 Months Ended</t>
  </si>
  <si>
    <t>Jun. 30, 2017</t>
  </si>
  <si>
    <t>Sep. 04, 2017</t>
  </si>
  <si>
    <t>Dec. 31, 2016</t>
  </si>
  <si>
    <t>Document And Entity Information [Abstract]</t>
  </si>
  <si>
    <t>Document Type</t>
  </si>
  <si>
    <t>10-K</t>
  </si>
  <si>
    <t>Amendment Flag</t>
  </si>
  <si>
    <t>false</t>
  </si>
  <si>
    <t>Document Period End Date</t>
  </si>
  <si>
    <t>Jun. 30,
		2017</t>
  </si>
  <si>
    <t>Document Fiscal Period Focus</t>
  </si>
  <si>
    <t>FY</t>
  </si>
  <si>
    <t>Document Fiscal Year Focus</t>
  </si>
  <si>
    <t>Entity Registrant Name</t>
  </si>
  <si>
    <t>PERCEPTRON INC/MI</t>
  </si>
  <si>
    <t>Entity Central Index Key</t>
  </si>
  <si>
    <t>Current Fiscal Year End Date</t>
  </si>
  <si>
    <t>--06-30</t>
  </si>
  <si>
    <t>Entity Filer Category</t>
  </si>
  <si>
    <t>Accelerated Filer</t>
  </si>
  <si>
    <t>Trading Symbol</t>
  </si>
  <si>
    <t>prcp</t>
  </si>
  <si>
    <t>Entity Well-known Seasoned Issuer</t>
  </si>
  <si>
    <t>No</t>
  </si>
  <si>
    <t>Entity Voluntary Filers</t>
  </si>
  <si>
    <t>Entity Current Reporting Status</t>
  </si>
  <si>
    <t>Yes</t>
  </si>
  <si>
    <t>Entity Public Float</t>
  </si>
  <si>
    <t>Entity Common Stock, Shares Outstanding</t>
  </si>
  <si>
    <t>Consolidated Balance Sheets - USD ($)</t>
  </si>
  <si>
    <t>Jun. 30, 2016</t>
  </si>
  <si>
    <t>Current Assets</t>
  </si>
  <si>
    <t>Cash and cash equivalents</t>
  </si>
  <si>
    <t>Short-term investments</t>
  </si>
  <si>
    <t>Receivables:</t>
  </si>
  <si>
    <t>Billed receivables, net of allowance for doubtful accounts of $253 and $269, respectively</t>
  </si>
  <si>
    <t>Other receivables</t>
  </si>
  <si>
    <t>Inventories, net of reserves of $1,918 and $1,608, respectively</t>
  </si>
  <si>
    <t>Short-term deferred income tax asset</t>
  </si>
  <si>
    <t>Other current assets</t>
  </si>
  <si>
    <t>Total current assets</t>
  </si>
  <si>
    <t>Property and Equipment</t>
  </si>
  <si>
    <t>Building and land</t>
  </si>
  <si>
    <t>Machinery and equipment</t>
  </si>
  <si>
    <t>Furniture and fixtures</t>
  </si>
  <si>
    <t>Gross property and equipment</t>
  </si>
  <si>
    <t>Less - Accumulated depreciation</t>
  </si>
  <si>
    <t>Net property and equipment</t>
  </si>
  <si>
    <t>Goodwill</t>
  </si>
  <si>
    <t>Intangible Assets, Net</t>
  </si>
  <si>
    <t>Long-Term Investments</t>
  </si>
  <si>
    <t>Deferred Tax Assets</t>
  </si>
  <si>
    <t>Total Assets</t>
  </si>
  <si>
    <t>Current Liabilities</t>
  </si>
  <si>
    <t>Line of credit and short-term notes payable</t>
  </si>
  <si>
    <t>Accounts payable</t>
  </si>
  <si>
    <t>Accrued liabilities and expenses</t>
  </si>
  <si>
    <t>Accrued compensation</t>
  </si>
  <si>
    <t>Current portion of taxes payable</t>
  </si>
  <si>
    <t>Short-term deferred income tax liability</t>
  </si>
  <si>
    <t>Income taxes payable</t>
  </si>
  <si>
    <t>Reserve for restructuring and other charges</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 xml:space="preserve"> </t>
  </si>
  <si>
    <t>Common stock, $0.01 par value, authorized 19,000 shares, issued and outstanding 9,438 and 9,370, respectively</t>
  </si>
  <si>
    <t>Accumulated other comprehensive loss</t>
  </si>
  <si>
    <t>Additional paid-in capital</t>
  </si>
  <si>
    <t>Retained deficit</t>
  </si>
  <si>
    <t>Total shareholders’ equity</t>
  </si>
  <si>
    <t>Total Liabilities and Shareholders’ Equity</t>
  </si>
  <si>
    <t>Consolidated Balance Sheets (Parenthetical) - USD ($) shares in Thousands, $ in Thousands</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Jun. 30, 2015</t>
  </si>
  <si>
    <t>Consolidated Statements Of Operations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 (Loss)</t>
  </si>
  <si>
    <t>Other Income and (Expenses)</t>
  </si>
  <si>
    <t>Interest income (expense), net</t>
  </si>
  <si>
    <t>Foreign currency income (loss), net</t>
  </si>
  <si>
    <t>Other income and (expense), net</t>
  </si>
  <si>
    <t>Total other income (expense)</t>
  </si>
  <si>
    <t>Income (Loss) Before Income Taxes</t>
  </si>
  <si>
    <t>Income Tax (Expense) Benefit</t>
  </si>
  <si>
    <t>Net Loss</t>
  </si>
  <si>
    <t>Net Loss Per Common Share - Basic</t>
  </si>
  <si>
    <t>Net Loss Per Common Share - Diluted</t>
  </si>
  <si>
    <t>Weighted Average Common Shares Outstanding</t>
  </si>
  <si>
    <t>Basic</t>
  </si>
  <si>
    <t>Dilutive effect of stock options</t>
  </si>
  <si>
    <t>Diluted</t>
  </si>
  <si>
    <t>Consolidated Statements Of Comprehensive Income (Loss) - USD ($) $ in Thousands</t>
  </si>
  <si>
    <t>Consolidated Statements Of Comprehensive Income (Loss) [Abstract]</t>
  </si>
  <si>
    <t>Other Comprehensive Income (Loss):</t>
  </si>
  <si>
    <t>Foreign currency translation adjustments</t>
  </si>
  <si>
    <t>Comprehensive Income (Loss)</t>
  </si>
  <si>
    <t>Consolidated Statements Of Cash Flow - USD ($)</t>
  </si>
  <si>
    <t>Cash Flows from Operating Activities</t>
  </si>
  <si>
    <t>Net (loss) income</t>
  </si>
  <si>
    <t>Adjustments to reconcile net (loss) income to net cash (used for) provided from operating activities:</t>
  </si>
  <si>
    <t>Depreciation and amortization</t>
  </si>
  <si>
    <t>Stock compensation expense</t>
  </si>
  <si>
    <t>Asset impairment and related inventory write-down</t>
  </si>
  <si>
    <t>Deferred income taxes</t>
  </si>
  <si>
    <t>(Gain) loss on disposal of assets</t>
  </si>
  <si>
    <t>Allowance for doubtful accounts</t>
  </si>
  <si>
    <t>Changes in assets and liabilities, net of businesses acquired</t>
  </si>
  <si>
    <t>Receivables</t>
  </si>
  <si>
    <t>Inventories</t>
  </si>
  <si>
    <t>Other current assets and liabilities</t>
  </si>
  <si>
    <t>Net cash (used for) provided from operating activities</t>
  </si>
  <si>
    <t>Cash Flows from Investing Activities</t>
  </si>
  <si>
    <t>Acquisition of businesses</t>
  </si>
  <si>
    <t>Purchases of short-term investments</t>
  </si>
  <si>
    <t>Sales of short-term investments</t>
  </si>
  <si>
    <t>Capital expenditures</t>
  </si>
  <si>
    <t>Acquisition of long-term assets</t>
  </si>
  <si>
    <t>Net cash provided from (used for) investing activities</t>
  </si>
  <si>
    <t>Cash Flows from Financing Activities</t>
  </si>
  <si>
    <t>Proceeds from (payments to) line of credit and short-term credit borrowings, net</t>
  </si>
  <si>
    <t>Proceeds from stock plans</t>
  </si>
  <si>
    <t>Net cash provided from (used for) financing activities</t>
  </si>
  <si>
    <t>Effect of Exchange Rate Changes on Cash and Cash Equivalents</t>
  </si>
  <si>
    <t>Net (Decrease) Increase in Cash and Cash Equivalents</t>
  </si>
  <si>
    <t>Cash and Cash Equivalents, July 1</t>
  </si>
  <si>
    <t>Cash and Cash Equivalents, June 30</t>
  </si>
  <si>
    <t>Non-Cash Investing and Financing Activity:</t>
  </si>
  <si>
    <t>Debt related to Purchase of Building</t>
  </si>
  <si>
    <t>Deferred Purchase Price</t>
  </si>
  <si>
    <t>Supplemental Disclosure of Cash Flow Information</t>
  </si>
  <si>
    <t>Cash paid during the year for interest</t>
  </si>
  <si>
    <t>Cash paid during the year for income taxes</t>
  </si>
  <si>
    <t>Consolidated Statements Of Shareholders' Equity - USD ($) shares in Thousands, $ in Thousands</t>
  </si>
  <si>
    <t>Common Stock [Member]</t>
  </si>
  <si>
    <t>Accumulated Other Comprehensive Income (Loss) [Member]</t>
  </si>
  <si>
    <t>Additional Paid-In Capital [Member]</t>
  </si>
  <si>
    <t>Retained Earnings (Deficit) [Member]</t>
  </si>
  <si>
    <t>Total</t>
  </si>
  <si>
    <t>Beginning balance at Jun. 30, 2014</t>
  </si>
  <si>
    <t>Beginning balance, shares at Jun. 30, 2014</t>
  </si>
  <si>
    <t>Other comprehensive income (loss)</t>
  </si>
  <si>
    <t>Stock-based compensation</t>
  </si>
  <si>
    <t>Stock plans</t>
  </si>
  <si>
    <t>Stock plans, shares</t>
  </si>
  <si>
    <t>Ending balance at Jun. 30, 2015</t>
  </si>
  <si>
    <t>Ending balance, shares at Jun. 30, 2015</t>
  </si>
  <si>
    <t>Ending balance at Jun. 30, 2016</t>
  </si>
  <si>
    <t>Ending balance, shares at Jun. 30, 2016</t>
  </si>
  <si>
    <t>Ending balance at Jun. 30, 2017</t>
  </si>
  <si>
    <t>Ending balance, shares at Jun. 30, 2017</t>
  </si>
  <si>
    <t>Summary Of Significant Accounting Policies</t>
  </si>
  <si>
    <t>Summary Of Significant Accounting Policies [Abstract]</t>
  </si>
  <si>
    <t>1. Summary of Significant Accounting Policies
﻿
Operations
﻿
Perceptron, Inc. (“Perceptron” “we”, “us” or “our”) develops, produces and sells a comprehensive range of automated industrial metrology products and solutio ns to manufacturer s for dimensional gauging, dimensional inspection and 3D scanning products. Our products provide solutions for manufacturing process control as well as sensor and software technologies for non-contact measurement, scanning and inspecti on applications. We also offer v alue added s ervices such as training and customer support services.
﻿
Basis of Presentation and Principles of Consolidation
﻿
The C onsolidated F inancial S tatements and accompanying notes are prepared in accordance with generally accepted accounting principles in the United State s of America (“U.S. GAAP”). Our Consolidated Financial S tatements include the accounts of Perceptron and our wholly-owned subsidiaries. All significant intercompany accounts and transactions have been eliminated in consolidation.
﻿
These consolidated financial statements include the results of our acquisitions of Next Metrology Software s.r.o. (“NMS”), which was consummated on January 29, 2015, and Coord3 s.r.l. (“Coord3”), which was consummated on February 27, 2015, from their acquisition dates. See Note 2, “Acquisitions”, below.
﻿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
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 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We do not have price protection agreements or requirements to buy back inventory. Our history demonstrates that sales returns have been insignificant.
﻿
Research and Development
﻿
In fiscal year 2015 and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research and development costs, including future software development costs, are expensed as incurred.
Foreign Currency
﻿
The financial statements of our wholly-owned foreign subsidiaries are translated in accordance with the Financial Accounting Standards Board (“FASB”) Accounting Standards Codification (“ASC”) 830, “Foreign Currency Translation Matters”. The functional currency of most of our non-U.S. subsidiaries is the local currency. Under this standard, translation adjustments are accumulated in a separate component of shareholders’ equity until disposal of the subsidiary. Gains and losses on foreign currency transactions are included in our Consolidated Statement of Operations under “Foreign currency income (loss), net”.
﻿
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
Options to purchase 119,000 , 194,000 and 181,000 shares of common stock, for the fiscal years ended June 30, 201 7 , 201 6 and 201 5 , were not included in the computation of diluted EPS because the effect would have been anti-dilutive.
﻿
Cash and Cash Equivalents
﻿
We consider all highly liquid investments purchased with maturities of three months or less to be cash equivalents. Fair value approximates carrying value because of the short maturity of the cash equivalents. At June 30, 201 7 , we had $3,704,000 i n cash and cash equivalents of which $3,490,000 was held in foreign bank accounts. We maintain our cash in bank deposit accounts, which, at times, may exceed federally insured limits. We have not experienced any losses in such accounts.
﻿
Accounts Receivable and Concentration of Credit Risk
﻿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 n of the general economy and that industry as a whole. We write-off accounts receivable when they become uncollectible; payments subsequently received on such receivables are included in the allowance for doubtful accounts.
﻿
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
Inventory
﻿
Inventory is stated at the lower of cost or market. The cost of inventory is determined by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Financial Instruments
﻿
The carrying amounts of our financial instruments, which include cash and cash equivalents, short-term investments, accounts receivable, accounts payable and amounts due to banks or other lenders, approximate their fair values at June 30, 201 7 and 201 6 . See “Short-Term and Long-Term Investments” for a discussion of our investments. Fair values have been determined through information obtained from market sources and management estimates.
﻿
We follow the provisions of ASC 820, “Fair Value Measurements and Disclosures” for all financial assets and liabilities as well as nonfinancial assets and liabilities that are recognized or disclosed at fair value in the financial statements on a recurring basis. ASC 820 defines fair value, establishes a framework for measuring fair value and required specific disclosures about fair value measurements. Our financial instruments include investments classified as available for sale, mutual funds, fixed deposits and certificate of deposits at June 30, 201 7 .
﻿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
·
Level 3 – Prices or valuations that require inputs that are both significant to the fair value measurement and unobservable and reflect management’s estimates and assumptions.
﻿
ASC 820 requires the use of observable market data if such data is available without undue cost and effort.
﻿
Property and Equipment
﻿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Our depreciation expense for the years ended June 30, 201 7 , 201 6 , and 201 5 was $1,121,000 , $1,016,000 , and $770,000 , respectively.
﻿
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two-step quantitative impairment test is performed to identify potential goodwill impairment and measure the amount of goodwill impairment loss to be recognized, if any. During the fourth quarter of fiscal 2017, we completed our goodwill impairment testing by performing a quantitative assessment.
﻿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our results of operations for the period and financial position.
﻿
During the fourth quarter of fiscal year 201 7 , we completed Step 1 of our goodwill impairment testing. Based on the results of this test, the fair value of our tested reporting unit exceeded our carrying value by 26% . As a result, no impairment loss was recognized .
Goodwill is recorded on the local books of Coord3 and NMS and foreign currency effects will impact the balance of goodwill in future periods. As of June 30, 201 7 , and 2016, our goodwill balance is $7,793,000 and $7,500,000 , respectively, with the increase due to the differences in foreign currency rates at June 30, 201 6 compared to June 30, 201 7 .
﻿
Intangible s
﻿
We acquired intangible assets in addition to goodwill in connection with the acquisitions of Coord3 and NMS.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upon a discounted cash flow model. The income approach requires the use of many assumptions and estimates including future revenues and expenses, discount factors, income tax rates, the identification of groups of assets wit 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
The amortization periods for customer/distributor relationships, trade name and software are five years, ten years and five years, respectively.
﻿
﻿
Deferred Income Taxes
﻿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 6 “Income Taxes” for further discussion).
﻿
Warranty
﻿
Our In-Line and Near-Line Measurement Solutions generally carry a one to three -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We provide a reserve for warranty based on our experience and knowledge. Our Off-Line Measurement Solutions generally carry a twelve -month warranty after the machine passes the acceptance test or a fifteen -month warranty from the date of shipment, whichever date comes first, on parts only.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
Self–Insurance
﻿
In the U.S. we were self-insured for health and vision costs up to a certain stop-loss level per claim and on an aggregate basis of a percentage of estimated annual costs until December 31, 2016 . Starting January 1, 2017, we went to a fully-insured model for health and vision coverages we offer our U.S employees. We are currently self-insured for any short-term disability claims we may have outstanding.
﻿
New Accounting Pronouncements
﻿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will be effective for annual periods beginning after December 15, 2017 (as amended in August 2015, by ASU 2015-14, Deferral of the Effective Date),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menced a detailed analysis of our contracts under ASC 606 and expect to decide which transition method we will utilize to adopt ASC 606 by the end of our second quarter of fiscal 2018 . Based on our preliminary analyses, we expect changes in timing of revenue recognition related to several of our performance obligations; in general, we believe we will be recognizing revenue more quickly than under current revenue recognition guidance. Furthermore, we believe that our Consolidated Balance Sheet will be impacted as we identify Contract Assets and Contract Liabilities. We do not expect a change to the level of disaggregation for our disclosures, although we do expect to provide additional detail about the timing of revenue recognition for several of our performance obligations and about our Contract Assets and Contract Liabilities.
﻿
In July 2015, the FASB issued Accounting Standards Update No. 2015-11, Simplifying the Measurement of Inventory (ASU 2015-11), which changes the measurement of inventory at the lower of cost and net realizable value. Net realizable value is the estimated selling prices in the ordinary course of business, less reasonably predictable costs of completion, disposal and transportation. There were also amendments to the guidance to more clearly articulate the requirements for the measurement and disclosure of inventory. ASU 2015-11 is effective for Perceptron on July 1, 2017 and is not expected to have a significant impact on our consolidated financial statements or disclosures.
﻿
In November 2015, the FASB issued Accounting Standards Update No. 2015-17, Balance Sheet Classification of Deferred Taxes (ASU 2015-17), which requires all deferred tax assets and liabilities, included related valuation allowances, be classified as non-current on our consolidated balance sheets. ASU 2015-17 is effective b eginning July 1, 2017 and is expected to result in reclassification on our balance sheet.
﻿
In January 2016, the FASB issued Accounting Standards Update No. 2016-01, Financial Instruments – Overall (Subtopic 825-10): Recognition and Measurement of Financial Assets and Financial Liabilities (ASU 2016-01), which amends certain aspects of recognition, measurement, presentation and disclosure of financial instruments. ASC 2016-01 is effective beginning for Perceptron on July 1, 2018 and is not expected to have a significant impact on our consolidated financial statements or disclosures.
﻿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including interim periods within those fiscal years, with early adoption permitted. A modified retrospective transition approach is required for lessees with capital and operating leases existing at, or entered into after, the beginning of the earliest comparative period presented in the financial statements. We are currently evaluating the impact of the adoption of ASU 2016-02 on our consolidated financial statements.
﻿
In March 2016, the FASB issued Accounting Standards Update No. 2016-09, Compensation – Stock Compensation (Topic 718): Improvements to Employee Share-Based Payment Accounting (ASU 2016-09),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beginning after December 15, 2016, with early adoption permitted . Due to the fact our US Federal Deferred Taxes have a full Valuation Allowance, ASU 2016-09 is not expected to have a significant impact on our consolidated financial statements.
﻿
In June 2016, the FASB issued Accounting Standards Update No. 2016-13, Financial Instruments – Credit Losses (Topic 326) (ASU 2016-13), which requires the measurement of all expected credit losses for financial assets held at the reporting date to be based on historical experience, current conditions as well as reasonable and supportable forecasts. ASU 2016-13 is effective for fiscal years beginning after December 15, 2019 including interim periods within those fiscal years, with early adoption permitted. We are currently evaluating the impact of the adoption of ASU 2016-13 on our consolidated financial statements.
﻿
In August 2016, the FASB issued Accounting Standards Update No. 2016-15, Statement of Cash Flows (Topic 230): Classification of Certain Cash Receipts and Cash Payments (ASU 2016-15), which will make eight targeted changes to how cash receipts and cash payments are presented and classified in the statement of cash flows. ASU 2016-15 is effective for Perceptron beginning on July 1, 2018 and requires us to utilize a retrospective adoption unless it is impracticable for us to apply, in which case, we would be required to apply the amendment prospectively as of the earliest date practicable. We are currently evaluating the impact of the adoption of ASU 2016-15 on our consolidated statement of cash flows.
﻿
In October 2016, the FASB issued Accounting Standards Update No. 2016-16, Income Taxes (Topic 740): Intra-Entity Transfers of Assets Other Than Inventory (ASU 2016-16), which requires that an entity should recognize the income tax consequences of an intra-entity transfer of an asset other than inventory when the transfer occurs. ASU 2016-16 is effective for annual reporting periods beginning after December 15, 2017, with early adoption permitted as of the beginning of an annual reporting period for which financial statements (interim or annual) have not been issued or made available for issuance. We are currently evaluating the impact of the adoption of ASU 2016-16 on our consolidated financial statements.
﻿
In November 2016, the FASB issued Accounting Standards Update No. 2016-18, Statement of Cash Flows (Topic 230): Restricted Cash (ASU 2016-18), which requires a company to present their Statement of Cash Flows including amounts generally described as restricted cash or restricted cash equivalents with cash and cash equivalents when reconciling the beginning-of-period and end-of-period total amounts shown on the statement of cash flows. ASU 2016-18 is effective for annual reporting periods beginning after December 15, 2017, with early adoption permitted. We are currently evaluating the impact of the adoption of ASU 2016-18 on our consolidated statement of cash flows.
﻿
In January 2017, the FASB issued Accounting Standards Update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ASU 2017-01 is effective for Perceptron on July 1, 2018 and is not expected to have a significant impact on our consolidated financial statements or disclosures.
﻿
In January 2017, the FASB issued Accounting Standards Update No. 2017-04, Intangibles—Goodwill and Other (Topic 350) (ASU 2017-04), which simplifies the Test for Goodwill Impairment. No. 2017-04 is effective for annual reporting periods beginning after December 15, 2019 with early adoption permitted for interim or annual goodwill impairment tests performed on testing dates after January 1, 2017. We are currently evaluating the impact of the adoption of ASU 2017-04 on our consolidated financial statements and disclosures.
﻿
In February 2017, the FASB issued Accounting Standards Update No. 2017-05, Other Income—Gains and Losses from the Derecogn</t>
  </si>
  <si>
    <t>Acquisitions</t>
  </si>
  <si>
    <t>Acquisitions [Abstract]</t>
  </si>
  <si>
    <t xml:space="preserve">2. Acquisitions
﻿
In accordance with ASC Topic 805, “Business Combinations” ,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
The acquisitions of NMS and Coord3 have been accounted for as business combinations. In October 2016, we finalized a settlement with the previous owner of Coord3, who was terminated in connection with the financial improvement plan announced in the third quarter of fiscal 2016. This settlement resolved all open claims between the parties related to our acquisitions of NMS and Coord3, as well as his claims for severance payments.
The accompanying Consolidated Statement of Operations for the fiscal year ended June 30, 2015, the year in which the acquisition occurred, includes revenue of $5,639,000 and a net loss of $532,000 related to the operations of NMS and Coord3 subsequent to the dates each acquisition closed.
NMS
﻿
On January 29, 2015, we acquired 100% of the outstanding share capital of NMS. NMS is a developer of coordinate measuring machine (“CMM”) operating software, based in Prague, Czech Republic. The primary reason for the acquisition was to expand and diversify our offerings in the industrial metrology market, particularly in the scanning CMM market.
The total consideration payable in the acquisition of NMS was €2,150,000 (equivalent to approximately $2,445,000 ). We paid €1,800,000 (equivalent to approximately $2,050,000 ) on January 29, 2015, €250,000 (equivalent to approximately $282,000 ) on February 27, 2015 and €100,000 (equivalent to approximately $113,000 ) on February 1, 2016.
Coord3
﻿
On February 27, 2015, we acquired 100% of the outstanding share capital of Coord3, a subsidiary of Coord3 Industries s.r.l. Coord3 is an Italian-based supplier of a full range of CMM with a global customer base. By combining the full range of Coord3's CMM with our laser scanners and NMS’s CMM operating software, we are able to offer a price competitive, fully integrated scanning CMM solutions’ worldwide.
The total consideration p aid in the acquisition of Coord3 was €1,759,200 (equivalent to approximately $2,007,000 ). We paid €1,659,200 (equivalent to approximately $1,893,000 ) on February 27, 2015 and i n October 2016, we finalized a settlement w ith the previous owner , who was terminated in connection with the financial improvement plan announced in the third quarter of fiscal 2016. As part of the settlement, we agreed to a final cash payment of €100,000 (equivalent to approximately $114,000 ) , and wrote off receivables due from an ent ity under his control which resolved all open claims between the parties related to our acquisitions of NMS and Coord3, as well as his claims for severance payments.
﻿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
Other long-term liabilities include $614,000 of long-term contractual and statutory severance liabilities acquired as part of the purchase of Coord3 that represent amounts that will be payable to employees upon termination of employment.
﻿
Pro forma Information
The following unaudited pro forma information for our fiscal year 2015 is based on the assumption that the acquisitions of NMS and Coord3 occurred on July 1, 201 4 , respectively (in thousands, except per share amounts):
﻿
﻿
﻿
2015
﻿ Revenue
$ 84,091
﻿ Net Income (Loss)
$ (470)
﻿
﻿ Income (Loss) Per Common Share
﻿ Basic
$ (0.05)
﻿ Diluted
$ (0.05)
﻿
As of June 30, 2015, the year in which the acquisitions occurred, we incurred acquisition related costs of approximately $1,600,000 for legal, accounting and valuation consulting fees which are included in “Selling, general and administrative expenses” on our Consolidated Statement of Operations.
﻿
These pro forma results of operations have been prepared for comparative purposes only and they do not purport to be indicative of the results of operations that actually would have resulted had the acquisitions occurred on the date indicated or that may result in the future. </t>
  </si>
  <si>
    <t>Information About Major Customers</t>
  </si>
  <si>
    <t>Information About Major Customers [Abstract]</t>
  </si>
  <si>
    <t xml:space="preserve">3 . Information About Major Customers
﻿
Our sales efforts for in-line and near-line products are led by account teams that focus on automotive OEMs. These products are typically purchased for installation in connection with retooling programs undertaken by these companies. Because sales are dependent on the timing of customers’ retooling programs, sales by customer vary significantly from year to year, as do our largest customers.
﻿
For the fiscal years 2017, 2016 and 2015, approximately 36% , 34% and 40% , respectively, of our “Net Sales” on our consolidated statements of operations were derived from sales directly to our four largest automotive end-user customers. We also sell to manufacturing line builders, system integrators or assembly equipment manufacturers, who in turn sell to our automotive customers. For the fiscal years 2017, 2016 and 2015, approximately 11% , 8% and 10% , respectively , of net sales were to manufacturing line builders, system integrators and original equipment manufacturers for the benefit of the same four largest automotive end user customers in each respective year. During the fiscal years ended June 30, 201 7 , 201 6 and 201 5 , direct sales to Volkswagen Group accounted for approximately 16% , 17% and 20% , respectively of our total net sales and General Motors Company accounted for approximately 14% , 12% and 12% , respectively of our total net sales. </t>
  </si>
  <si>
    <t>Allowance For Doubtful Accounts</t>
  </si>
  <si>
    <t>Allowance For Doubtful Accounts [Abstract]</t>
  </si>
  <si>
    <t xml:space="preserve">4. Allowance for Doubtful Accounts
﻿
Changes in our allowance for doubtful accounts are as follows (in thousands):
﻿
﻿
﻿
﻿
﻿
﻿
Beginning
Costs and
Ending
﻿
Balance
Expenses
Charge-offs
Balance
﻿ Fiscal year ended June 30, 2017
$ 269
$ 22
$ (38)
$ 253
﻿ Fiscal year ended June 30, 2016
$ 214
$ 137
$ (82)
$ 269
﻿ Fiscal year ended June 30, 2015
$ 146
$ 36
$ 32
$ 214
﻿
﻿ </t>
  </si>
  <si>
    <t>Inventory</t>
  </si>
  <si>
    <t>Inventory [Abstract]</t>
  </si>
  <si>
    <t xml:space="preserve">5 . Inventory
﻿
Inventory, net of reserves of $1,918,000 and $1,608,000 at June 30, 201 7 and June 30, 201 6 , respectively, is comprised of the following (in thousands):
﻿
﻿
﻿
﻿
At June 30,
﻿
2017
2016
﻿ Component parts
$ 4,445
$ 5,054
﻿ Work in process
3,864
3,461
﻿ Finished goods
3,157
3,657
﻿ Total
$ 11,466
$ 12,172
﻿
Changes in our reserve for obsolescence is as follows (in thousands):
﻿
﻿
﻿
﻿
﻿
﻿
Beginning
Costs and
Ending
﻿
Balance
Expenses
Charge-offs
Balance
﻿ Fiscal year ended June 30, 2017
$ 1,608
$ 375
$ (65)
$ 1,918
﻿ Fiscal year ended June 30, 2016
$ 1,436
$ 465
$ (293)
$ 1,608
﻿ Fiscal year ended June 30, 2015
$ 1,185
$ 44
$ 207
$ 1,436
﻿
﻿ </t>
  </si>
  <si>
    <t>Intangibles</t>
  </si>
  <si>
    <t>Intangibles [Abstract]</t>
  </si>
  <si>
    <t xml:space="preserve">6. Intangibles
﻿
Our intangible assets as of June 30, 201 7 and 2016 are as follows (in thousands):
﻿
﻿
﻿
﻿
June 30,
June 30,
June 30,
June 30,
﻿
2017
2017
2016
2016
﻿
Gross
Net
Gross
Net
﻿
Carrying
Accumulated
Carrying
Carrying
Accumulated
Carrying
﻿
Amount
Amortization
Amount
Amount
Amortization
Amount
﻿ Customer/Distributor Relationships
$ 3,263
$ (1,524)
$ 1,739
$ 3,170
$ (847)
$ 2,323
﻿ Trade Name
2,533
(591)
1,942
2,461
(328)
2,133
﻿ Software
677
(312)
365
676
(181)
495
﻿ Other
121
(94)
27
118
(52)
66
﻿ Total
$ 6,594
$ (2,521)
$ 4,073
$ 6,425
$ (1,408)
$ 5,017
﻿
Amortization expense for the fiscal years ended June 30, 201 7 , 201 6 and 201 5 was $1,073,000 , $1,121,000 and $328,000 , respectively. The change in the gross carrying value of $169,000 is due to changes in foreign currency rates from June 30, 2016 to June 30, 2017. During the third quarter of fiscal 2016, we determined that one of our product lines was not viable in the market. As a result of this determination, the unamortized software development costs associated with this product line was written off in the amount of $694,000 and included in “Severance, Impairment and Other Charges” on our Consolidated Statement of Operations (see Note 1 0 for further discussion).
﻿
The estimated amortization of the remaining intangible assets by year is as follows (in thousands):
﻿
﻿
﻿
﻿
﻿
﻿ Years Ending June 30,
Amount
﻿ 2018
1,107
﻿ 2019
1,096
﻿ 2020
688
﻿ 2021
253
﻿ 2022
253
﻿ after 2022
676
﻿
$ 4,073
﻿
Collectively, the weighted average amortization period of intangible assets subject to amortization is approximately 3.7 years. The intangible assets are amortized over the period of economic benefit or on a straight line basis.
﻿ </t>
  </si>
  <si>
    <t>Short-Term And Long-Term Investments</t>
  </si>
  <si>
    <t>Short-Term And Long-Term Investments [Abstract]</t>
  </si>
  <si>
    <t xml:space="preserve">7. Short-Term and Long-Term Investments
﻿
As of June 30, 2017 and 2016 , we held short-term restricted cash and at June 30, 2016 we also held l ong-term bank guarantees. The restricted cash and guarantees provide financial assurance that we will fulfill certain customer obligations in China. The cash is restricted as to withdrawal or use while the related bank guarantee is outstanding. Interest is earned on the restricted cash and recorded as interest income. As of June 30, 2017 and June 30, 2016 we had short-term bank guarantees of $239,000 and $77,000 respectively, and long-term bank guarantees of zero and $45,000 respectively.
﻿
At June 30, 201 7 , we held a long-term investment in preferred stock that is not registered under the Securities Act of 1933 and may not be offered or sold in the United States absent registration or an applicable exemption from registration requirements. The preferred stock investment is currently recorded at $725,000 after consideration of impairment charges recorded in fiscal 2008 and 2009. We estimated that the fair market value of this investment at June 30, 201 7 exceeded $ 725,000 based on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 such valuation assumptions are defined as Level 3 inputs.
﻿
The following tabl e presents our Short-T erm and Long- T erm Investments by category at June 30, 2017 and 2016 (in thousands):
﻿
﻿
﻿
﻿
﻿
﻿
﻿
﻿
June 30, 2017
﻿ Short-Term Investments
Cost
Fair Value or Carrying Value
﻿ Restricted Cash
$ 239
$ 239
﻿ Mutual Funds
-
-
﻿ Time/Fixed Deposits
1,333
1,333
﻿ Total Short-Term Investments
$ 1,572
$ 1,572
﻿
﻿ Long-Term Investments
﻿ Time Deposits
$
-
$
-
﻿ Preferred Stock
3,700
725
﻿ Total Long-Term Investments
$ 3,700
$ 725
﻿
﻿ Total Investments
$ 5,272
$ 2,297
﻿
﻿
﻿
June 30, 2016
﻿ Short-Term Investments
Cost
Fair Value or Carrying Value
﻿ Restricted Cash
$ 77
$ 77
﻿ Mutual Funds
29
29
﻿ Time/Fixed Deposits
1,368
1,368
﻿ Total Short-Term Investments
$ 1,474
$ 1,474
﻿
﻿ Long-Term Investments
﻿ Time Deposits
$ 45
$ 45
﻿ Preferred Stock
3,700
725
﻿ Total Long-Term Investments
$ 3,745
$ 770
﻿
﻿ Total Investments
$ 5,219
$ 2,244
﻿ </t>
  </si>
  <si>
    <t>Financial Instruments</t>
  </si>
  <si>
    <t>Financial Instruments [Abstract]</t>
  </si>
  <si>
    <t xml:space="preserve">8. Financial Instruments
﻿
The following table presents our investments at June 30, 201 7 and 201 6 that are measured and recorded at fair value on a recurring basis consistent with the fair value hierarchy provi sions of ASC 820 (in thousands):
﻿
﻿
﻿
﻿ Description
June 30, 2017
Level 1
Level 2
Level 3
﻿ Mutual funds
$
-
$
-
$
-
$
-
﻿ Time/Fixed Deposits and Bank Guarantees
1,572
-
1,572
-
﻿ Preferred Stock
725
-
-
725
﻿ Total
$ 2,297
$
-
$ 1,572
$ 725
﻿
﻿ Description
June 30, 2016
Level 1
Level 2
Level 3
﻿ Mutual funds
$ 29
$ 29
$
-
$
-
﻿ Time/Fixed Deposits and Bank Guarantees
1,490
-
1,490
-
﻿ Preferred Stock
725
-
-
725
﻿ Total
$ 2,244
$ 29
$ 1,490
$ 725
﻿
During fiscal years 201 7 and 201 6 , we did not record any other-than-temporary impairments on our financial assets required to be measured on a recurring basis. </t>
  </si>
  <si>
    <t>Warranties</t>
  </si>
  <si>
    <t>Warranties [Abstract]</t>
  </si>
  <si>
    <t xml:space="preserve">9 . Warranties
﻿
Changes to our warranty reserve is as follows (in thousands):
﻿
﻿
﻿
﻿
﻿
Beginning
Current Year
Settlements Claims
Effect of Foreign
Ending
﻿
Balance
Accruals
(in cash or in kind)
Currency
Balance
﻿ Fiscal year ended June 30, 2017
$ 370
$ 631
$ (453)
$
-
$ 548
﻿ Fiscal year ended June 30, 2016
$ 192
$ 451
$ (272)
$ (1)
$ 370
﻿ Fiscal year ended June 30, 2015
$ 87
$ 292
$ (185)
$ (2)
$ 192
﻿
﻿ </t>
  </si>
  <si>
    <t>Severance, Impairment And Other Charges</t>
  </si>
  <si>
    <t>Severance, Impairment And Other Charges [Abstract]</t>
  </si>
  <si>
    <t>Severence, Impairment And Other Charges</t>
  </si>
  <si>
    <t>10 . Severance, Impairment and Other Charges
﻿
During the third quarter of fiscal 2016, we announced a financial improvement plan that resulted in a reduction in global headcount of approximately 11% . This plan was implemented to re-align our fixed costs with our near-to mid-term expectations for our business. In addition, during the first quarter of fiscal 2017, we decided to terminate production and marketing of a specific product line due to limitations in its design. As a result of this decision , we have written off $307,000, net related to inventory and impaired certain customer receivable balances in the amount of $169,000. Total pre-tax cash and non-cash charges related to the original restructuring plan as well as the additional charges from the terminated product line are expected to be up to $4.0 million ; as of June 30, 2017, we have incurred $3,603,000 .
﻿
In July 2017, we announced that we had entered into an agreement to settle the civil suit that was filed by 3CEMS, a Cayman Island and People’s Republic of China corporation, in January 2015 (see Note 12 ‘Commitments and Contingencies – Legal Proceedings’ for further discussion). The settlement of $1,000,000 has been recorded as a liability at June 30, 2017.
﻿
The charges recorded as Severance, Impairment and Other Charges are as follows (in thousands):
﻿
﻿
Fiscal Year ended June 30, 2017
Fiscal Year ended June 30, 2016
﻿ Severance and Related Costs
$ 301
$ 1,968
﻿ Legal Settlement
1,000
-
﻿ Impairment
169
694
﻿ Inventory Write-Off
307
164
﻿ Total
$ 1,777
$ 2,826
﻿
Severance expense for the fiscal year ended June 30, 201 7 wa s associated with adjustments at our U.S. location ( increase of $312,000 ), our China location ( increase of $82,000 ) and our German location ( decrease of $93,000 ), primarily as we reached final settlements related to several individuals impacted by the reduction in force .
﻿
Severance expense for the fiscal year ended June 30, 201 6 wa s associated with a reduction in force at our U.S. location ( $1,395,000 ), our German location ( $472,000 ) and our China location ( $101,000 ), We also recorded an impairment charge of previously capitalized software and wrote-off inventory in the amount of $858,000 related to a product line that was discontinued in the third quarter of fiscal 2016.
﻿
The following table reconciles the activity for the Reserve for Restructuring and Other Charges (in thousands) :
﻿
﻿
﻿
﻿
2017
2016
﻿ Balance at June 30
$ 814
$
-
﻿ Accruals - Severance Related
301
1,968
﻿ Accruals - Legal Settlement
1,000
-
﻿ Payments
(1,002)
(1,154)
﻿ Balance at June 30
$ 1,113
$ 814
﻿
The remaining accrued balance at June 30, 201 7 mainly includes payments to be made related to our legal settlement with 3CEMS, which is expected to be paid out over the next ten months and the U.S. and China reduction in force , which is expected to be paid within the next fiscal year.</t>
  </si>
  <si>
    <t>Credit Facilities</t>
  </si>
  <si>
    <t>Credit Facilities [Abstract]</t>
  </si>
  <si>
    <t xml:space="preserve">11 . Credit Facilities
﻿
We had approximately $1,705,000 in our line of credit and short -term notes payable outstanding at June 30, 201 7 and $200,000 in short-term notes payable outstanding at June 30, 201 6 . In addition, w e had approximately $171,000 of long-term debt outstanding at June 30, 201 7 and $365,000 of long-term debt outstanding at June 30, 201 6, which is included in “Other Long-Term Liabilities” on our Consolidated Balance Sheet.
﻿
On May 4 , 201 7 , we entered into a Ninth Amendment to the Amended and Restated Credit Agreement with Comerica Bank (the “Credit Agreement”). The Credit Agreement is an on-demand line of credit . The Credit Agreement is cancelable at any time by either Perceptron or Comerica and any amounts outstanding would be immediately due and payable. The maximum permitted borrowings are $6.0 million. The borrowing base is equal to the lesser of (i) $6.0 million or (ii) the sum of 80% of eligible accounts, plus the lesser of 50% of eligible inventory or $2.5 million . At June 30, 201 7 , our additional available b orrowing under this facility was approximately $4.5 million. Proceeds under the Credit Agreement may be used for working capital and capital expenditures. Security for the Credit Agreement is substantially all of our assets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We are required to maintain a Tangible Net Worth of at least $29.0 million . We were in compliance with this Tangible Net Worth covenant at June 30, 2017, however, in August 2017, Comerica provided us a covenant waiver allowing us to complete an internal recapitalization transaction . We are not allowed to pay cash dividends under the Credit Agreement. We are also required to have no advances outstanding under the Credit Agreement for 30 days (which need not be consecutive) during each calendar year. We had $1,500,000 and zero in borrowings outstanding under the Credit Agreement a t June 30, 2017 and 2016 , respectively.
﻿
At June 30, 2017, our German subsidiary (“ Perceptron GmbH”) had an unsecured credit facility totaling €350,000 (equivalent to approximately $388,000 ). The facility allows €100,000 to be used to finance working capital needs and equipment purchases or capital leases. The facility allows up to €250,000 to be used for providing bank guarantees. The interest rate on any borrowings for working capital needs is 3.73% . Amounts exceeding €100,000 will bear interest at 6.63% . Any outstanding bank guarantees bear a 2.0% interest rate . The Perceptron GmbH credit facility is cancelable at any time by either Perceptron GmbH or the bank and any amounts then outstanding would become immediately due and payable. At June 30, 201 7 and 20 16 , Perceptron GmbH had no borrowings or bank guarantees outstanding. This credit facility was cancelled in the first quarter of fiscal 2018 at the request of the lender.
﻿
During the third quarter of fiscal 2016, our Italian subsidiary, Coord3, exercised an option to purchase their current manufacturing facility. The total remaining principal payments of € 330,000 (equivalent to approximately $376,000 ) payable over the following 22 months at a 7.0% annual interest rate are recorded in “Short-term notes payable” and “Other Long-Term Liabilities” on our Consolidated Balance Sheet at June 30, 201 7 .
﻿
Our Brazilian subsidiary (“Brazil”) has several credit lines and overdraft facilities with their current local bank. B razil can borrow a total of B$190,000 (equivalent to approximately $58,000 ). The Brazil facilities are cancelable at any time by either Brazil or the bank and any amounts then outstanding would become immediately due and payable. The monthly interest rates f or these facilities range from 5.14% to 12.85% . We had no borrowings under these facilities at June 30, 2017 and 2016 , respectively. </t>
  </si>
  <si>
    <t>Commitments And Contingencies</t>
  </si>
  <si>
    <t>Commitments And Contingencies [Abstract]</t>
  </si>
  <si>
    <t>12 . Commitments and Contingencies
﻿
Leases
﻿
We lease building space, office equipment and motor vehicles under operating leases. Lease terms generally cover periods from two to five years and may contain renewal options. The following is a summary, as of June 30, 2017, of the future minimum annual lease payments required under our operating leases having initial or remaining non-cancelable terms in excess of one year (in thousands) :
﻿
﻿
﻿ Years Ending June 30,
Minimum Rentals
﻿ 2018
$ 915
﻿ 2019
318
﻿ 2020
40
﻿ 2021
2
﻿ 2022 and beyond
-
﻿
$ 1,275
﻿
Re ntal expenses for operating leases i n the fiscal years ended June 30, 2017, 2016 and 2015 were $943,000 , $1,097,000 and $1,007,000 , respectively.
﻿
Legal Proceedings
﻿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
We are currently unaware of any significant pending litigation affecting us other than the matters set forth below.
﻿
We were a party to a civil suit filed by 3CEMS, a Cayman Islands and People’s Republic of China corporation, in the U.S. District Court for the Eastern District of Michigan and served on us on or about Ja nuary 7, 2015. The suit alleged that we breached our contractual obligations by failing to pay for component parts to be used to manufacture optical video scopes for our discontinued Commercial Products Business Unit. 3CEMS alleged that it purchased the component parts in advance of the receipt of orders based upon instructions they claimed to have received from us. The suit alleged damages of not less than $4.0 million. In July 2017, we entered into an agreement with 3CEMS to settle this suit. As part of the settlement, we agreed to pay 3CEMS $1,000,000 in four equal payments of $250,000 each over a period of ten months beginning in August 2017 (see Note 10 ‘Severance, Impairment and Other Charges’ for further discussion).
﻿
In May 2017, a judge in a trade secrets case brought by Perceptron granted the defendants’ motions for summary disposition. The defendants have filed motion s requesting recovery of their attorney fees in the amount of approximately $800,000 , with a hearing scheduled for mid-September 2017 . We are appealing the court’s decision to grant summary disposition and intend to vigorously defend against the defendants’ motion to recover fees. Because of the inherent uncertainty of litigation and claims such as this, we are unable to reasonably estimate a possible loss or range of loss related to the motion to recover fees .
﻿
As part of routine evaluation procedures, we identified a potential concern regarding the employment status and withholding for several individuals in one of our foreign jurisdictions. During fiscal 2015, we estimated a range of the potential financial liability related to this matter of € 486,000 to € 1 million. We were not able to reasonably estimate the amount within this range that we would be required to pay for this matter. As a result, in fiscal 2015, we recorded a reserve of €486,000 (equivalent to approximately $522,000 ) representing the minimum amount we estimated would be paid. In the fourth quarter of fiscal 2016, we received the final notice regarding this issue, and as a result, we recorded an additional expense of €227,000 (equivalent to app roximately $244,000 ) . During fiscal 2017, we paid €112,000 (equivalent to app roximately $128,000 ). We currently expect to remit the remaining funds due of € 115,000 (equivalent to app roximately $131,000 ) by the end of our fiscal 2018.
﻿</t>
  </si>
  <si>
    <t>401(k) Plan</t>
  </si>
  <si>
    <t>401(k) Plan [Abstract]</t>
  </si>
  <si>
    <t>13 . 401(k) Plan
﻿
We have a 401(k) tax deferred savings plan that covers all eligible employees based in the U.S. A s part of our financial improvement plan announced in the third quarter of f iscal 2016, we ceased making discretionary contributions at that time . In December 2016, we reinstated discretionary contributions which we expect to continue into our fiscal year 2018. Our contribution during fiscal years 201 7 , 201 6 and 201 5 were $171,000 , $385,000 and $640,000 , respectively.
﻿</t>
  </si>
  <si>
    <t>Employee Stock Purchase Plan</t>
  </si>
  <si>
    <t>Employee Stock Puchase Plan [Abstract]</t>
  </si>
  <si>
    <t>14 . Employee Stock Purchase Plan
﻿
We have an Employee Stock Purchase Plan for all U.S.-based employees meeting certain eligibility criteria. Under the Plan, eligible employees may purchase shares of our common stock at 85% of the market value at the beginning of a six-month election period. Purchases are limited to 10% of an employee's eligible compensation and the shares purchased are restricted from being sold for one year from the purchase date. At June 30, 201 7 , 129,552 shares remained available under the Plan.
﻿
Activity under this Plan is shown in the following table (in thousands, except per share amount) :
﻿
﻿
﻿
﻿
﻿
Purchase Period Ended
﻿
June 30,
﻿
2017
2016
2015
﻿ Non-cash stock based compensation expense
$ 4
$ 19
$ 14
﻿ Common shares purchased
4
2
3
﻿ Average purchase price per share
$ 3.86
$ 8.50
$ 10.67
﻿</t>
  </si>
  <si>
    <t>Stock-Based Compensation</t>
  </si>
  <si>
    <t>Stock-Based Compensation [Abstract]</t>
  </si>
  <si>
    <t>15 . Stock Based Compensation
﻿
We maintain a 2004 Stock Incentive Plan (“2004 Plan”) covering substantially all company employees, non-employee directors and certain other key persons. All Options previously granted under a 1998 Global Team Member Stock Option Plan (“1998 Plan”) were exercised, cancelled or expired before March 31, 2017. The 2004 Plan is administered by a committee of our Board of Directors: The Management Development, Compensation and Stock Option Committee.
﻿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anagement Development, Compensation and Stock Option Committee, except as otherwise specified in the 2004 Plan.
﻿
Stock Options
﻿
Options outstanding under the 2004 Plan generally become exercisable at 25% or 33 1/3 % per year beginning one year after the date of grant and expire ten years after the date of grant. Option prices from options granted under this plan must not be less than fa 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
We recognized operating expense for non-cash stock-based compensation costs related to stock options in the amount of $374,000 , $428,000 and $298,000 for the fiscal years ended June 30, 201 7 , 201 6 and 201 5 , respectively. As of June 30, 201 7 , the total remaining unrecognized compensation cost related to non-vested stock-based compensation amounted to $556,000 . We expect to recognize this cost over a weighted average vesting period of 2.0 years.
﻿
We received $141,000 in cash from option exercises under all stock option payment arrangements for the twelve months ended June 30, 201 7 . The actual tax benefit realized related to tax deductions for non-qualified options exercised and disqualifying dispositions under all stock option payment arrangements totaled approximately $20,000 for fiscal 201 7 .
﻿
Activity under these Plans is shown in the following tables:
﻿
﻿
﻿
Fiscal Year 2017
Fiscal Year 2016
﻿
Weighted
Aggregate
Weighted
Aggregate
﻿
Average
Intrinsic
Average
Intrinsic
﻿
Exercise
Value (1)
Exercise
Value (1)
﻿ Shares subject to option
Shares
Price
($000)
Shares
Price
($000)
﻿
﻿ Outstanding at beginning of period
635,158
$ 7.53
658,641
$ 8.53
﻿ New Grants (based on fair value
﻿ of common stock at dates of grant)
166,500
$ 6.63
511,197
$ 7.35
﻿ Exercised
(28,916)
$ 4.89
(9,748)
$ 5.92
﻿ Expired
(115,635)
$ 8.28
(123,833)
$ 9.08
﻿ Forfeited
(34,471)
$ 7.69
(401,099)
$ 8.48
﻿
﻿ Outstanding at end of period
622,636
$ 7.26
$ 279
635,158
$ 7.53
$ 54
﻿ Exercisable at end of period
336,022
$ 7.50
$ 279
329,210
$ 7.78
$ 54
﻿
﻿
Fiscal Year 2015
﻿
Weighted
Aggregate
﻿
Average
Intrinsic
﻿
Exercise
Value (1)
﻿ Shares subject to option
Shares
Price
($000)
﻿
﻿ Outstanding at beginning of period
765,486
$ 8.09
﻿ New Grants (based on fair value
﻿ of common stock at dates of grant)
114,000
$ 10.01
﻿ Exercised
(135,635)
$ 6.29
﻿ Expired
(21,260)
$ 11.48
﻿ Forfeited
(63,950)
$ 9.70
﻿
﻿ Outstanding at end of period
658,641
$ 8.53
$ 1,438
﻿ Exercisable at end of period
356,966
$ 7.94
$ 1,015
﻿
(1) The intrinsic value of a stock option is the amount by which the current market value of the underlying stock exceeds the exercise price of the option. The total intrinsic value of stock options exercised during the fiscal years ended June 30, 201 7 , 201 6 and 201 5 , were $58,000 , $24,000 and $641,000 , respectively. The total fair value of shares vested during the fiscal years ended June 30, 201 7 , 201 6 and 201 5 , were $409,000 , $323,000 and $295,000 , respectively.
﻿
The estimated fair value as of the date options were granted during the periods presented using the Black-Scholes option-pricing model, was as follows:
﻿
﻿
﻿
2017
2016
2015
﻿ Weighted average estimated fair value per
﻿ share of options granted during the period
$ 3.02
$ 2.94
$ 4.04
﻿ Assumptions:
﻿ Dividend yield
-
-
-
﻿ Common stock price volatility
48.25%
45.43%
46.85%
﻿ Risk free rate of return
1.81%
1.55%
1.62%
﻿ Expected option term (in years)
5.5
5.7
5.8
﻿
﻿
The following table summarizes information about stock options at June 30, 201 7 :
﻿
﻿
﻿
﻿
Options Outstanding
Options Exercisable
﻿
Weighted
Weighted
Weighted
﻿
Average
Average
Average
﻿
Remaining
Exercise
Exercise
﻿ Range of Exercise Prices
Shares
Contractual Life
Price
Shares
Price
﻿
﻿ $ 2.80
to
$ 4.87
40,400
5.21
$ 3.95
27,067
$ 3.50
﻿ 5.70
to
8.81
505,136
7.41
$ 6.93
242,130
$ 6.94
﻿ 8.94
to
14.01
77,100
3.53
$ 11.18
66,825
$ 11.17
﻿ $ 2.80
to
$ 14.01
622,636
6.79
$ 7.26
336,022
$ 7.50
﻿
Restricted Shares
﻿
The Com pany’s restricted stock and restricted stock units under the 2004 Plan generally have been awarded by three methods as follows:
1.
Awards that are earned based on an individual’s achievement of performance goals during the initial fiscal year with either a subsequent one - year service vesting period or with a one -third vesting requirement on the first, second and third anniversary of the issuance, provided the individual’s employment has not terminated prior to the vesting date and are freely transferable after vesting;
2.
Awards that are earned based on achieving certain revenue and operating income results with a subsequent one -third vesting requirement on the first, second and third anniversary of the issuance provided the individual’s employment has not terminated prior to the vesting date and are freely transferable after vesting; and
3.
Awards to non-management members of our Board of Directors with a subsequent one -third vesting requirement on the first, second and third anniversary of the issuance provided the service of the non-management member of our Board of Directors has not terminated prior to the vesting date and are freely transferable after vesting.
The grant date fair value associated with the restricted stock is calculated in accordance with ASC 718 “Compensation – Stock Compensation” . Co mpensation expense related to restricted stock awards is based on the closing price of our Common Stock on the grant date authorized by our Board of Directors, multiplied by the number of restricted stock awards expected to be issued and vested and is amortized over the combined performance and service periods. The non-cash stock-based compensation expense recorded for restricted stock awards for the fiscal years ended June 30, 201 7 , 201 6 and 201 5 was $145,000 , $221,000 and $209,000 , respectively. As of June 30, 201 7 , the total remaining unrecognized compensation cost related to restricted stock awards amounted to $31,000 . We expect to recognize this cost over a weighted average vesting period of 0.3 years.
﻿
A summary of the status of restricted shares issued at June 30, 201 7 is presented in the table below:
﻿
﻿
﻿
Weighted Average
﻿
Nonvested
Grant Date
﻿
Shares
Fair Value
﻿ Nonvested at June 30, 2016
41,141
$ 7.82
﻿ Granted
-
-
﻿ Vested
(28,398)
7.66
﻿ Forfeited or expired
(967)
9.20
﻿ Nonvested at June 30, 2017
11,776
$ 8.08
﻿
﻿
Board of Directors Fees
﻿
Our Board of Directors’ fees are typically payable in cash on September 1, December 1, March 1 , and June 1 of each fiscal year; however, under our 2004 Plan each director can elect to receive our stock in lieu of cash on a calendar year election. Each of our Directors has elected stock for the calendar year 2017. On each payment date, we determine the number of shares of Common Stock each Director has earned by dividing their earned fees by the closing market price of our Common Stock on that date. During fiscal year 2017, we issued 35,290 shares and recorded expense of $363,000 to our Directors for their fees.
﻿
Available Shares
﻿
At June 30, 201 7 , the 2004 Plan had 607,952 shares available for future grants .</t>
  </si>
  <si>
    <t>Income Taxes</t>
  </si>
  <si>
    <t>Income Taxes [Abstract]</t>
  </si>
  <si>
    <t>16 . Income Taxes
﻿
Income (loss) from our operations before income taxes for U.S. and foreign operations was as follows (in thousands):
﻿
﻿
﻿
2017
2016
2015
﻿ U.S.
$ (732)
$ (5,828)
$ (2,668)
﻿ Foreign
1,994
(3,389)
1,833
﻿ Total
$ 1,262
$ (9,217)
$ (835)
﻿
The income tax (provision) benefit reflected in the statement of income consists of the following (in thousands):
﻿
﻿
﻿
2017
2016
2015
﻿ Current (provision) benefit:
﻿ U.S. Federal, State &amp; Other
$ (127)
$ (116)
$ (19)
﻿ Foreign
(727)
(185)
204
﻿ Deferred taxes
﻿ U.S.
-
(11,349)
1,051
﻿ Foreign
(576)
(1,246)
(862)
﻿ Total (provision) benefit
$ (1,430)
$ (12,896)
$ 374
﻿
The components of deferred taxes were as follows (in thousands):
﻿
﻿
﻿
2017
2016
2015
﻿
﻿ Benefit of net operating losses
$ 8,787
$ 9,268
$ 8,582
﻿ Tax credit carry-forwards
5,284
5,451
5,006
﻿ Deferred revenue
2,073
1,434
1,665
﻿ Impaired investment
1,054
1,060
1,012
﻿ Property and intangible assets
187
242
-
﻿ Other
2,161
3,029
574
﻿ Deferred tax asset
19,546
20,484
16,839
﻿ Valuation allowance
(19,099)
(19,453)
(3,104)
﻿ Total deferred tax assets
447
1,031
13,735
﻿ Deferred tax liabilities - basis difference and amortization
(1,623)
(1,631)
(1,798)
﻿ Net deferred taxes
$ (1,176)
$ (600)
$ 11,937
﻿
﻿ Rate Reconciliation:
﻿ Provision at U.S. statutory rate
34.0%
34.0%
34.0%
﻿ Net effect of taxes on foreign activities
49.5%
(5.9%)
(4.2%)
﻿ Tax effect of U.S. permanent differences
14.7%
2.6%
21.8%
﻿ State taxes and other, net
4.9%
(1.5%)
(0.4%)
﻿ Stock based compensation
56.9%
0.0%
(0.6%)
﻿ Other
(1.3%)
3.8%
(5.9%)
﻿ Valuation allowance
(45.6%)
(172.9%)
0.0%
﻿ Effective tax rate
113.1%
(139.9%)
44.7%
﻿
The amount of earnings retained for use by our foreign subsidiaries for which no tax provision has been made amounted to approximately $18.8 million as of June 30, 201 7 . We may be subject to U.S. income taxes and foreign withholding taxes if these earnings are distributed in the future. It is not practicable to estimate the amount of unrecognized deferred tax liability for the undistributed foreign earnings. At June 30, 2017, we had net operating loss carry-forwards for U.S. federal income tax purposes of $28.2 million that expire in the years 2022 through 2036 and tax credit carry-forwards of $5.3 million of which $5.0 million expire in the years 2018 through 2036 . Included in the U.S. federal net operating loss carry-forward is $8.3 million from the exercise of employee stock options, the tax be nefit of which has not recognized. Upon adoption of ASU 2016-09 on July 1, 2017, we expect to record a deferred tax asset for the tax effect of these net operating losses along with a corresponding increase in a valuation allowance .
﻿
Our deferred tax assets are substantially represented by the tax benefit of U.S. net operating losses “(NOL’s”), tax credit carry-forwards and the tax benefit of future deductions represented by timing differences for deferred revenue, inventory obsolescence, allowances for bad debts, warranty expenses and unrealized losses on in vestments. We assess the realizability of the NOL’s and tax credit carry-forwards based on a number of factors including our net operating history, the volatility of our earnings, our accuracy of forecasted earnings for future periods and the general business climate at the end of fiscal 201 7 . As of June 30, 201 6, we had been in a three -year cumulative loss position in the U.S. , therefore, at this time, we determined that it was not more likely than not that any of our U.S. deferred tax assets would be realized as benefits in the future. Accordingly, we established a full valuation allowance against our U.S. net deferred tax assets as of June 30, 2016 and this valuation allowance remains at June 30, 2017 . Additionally during fiscal year 2016 and 2017 , we established full valuation allow ances against our Germany, Japan, Singapore and Brazil net deferred tax assets for similar reasons . The net change in the total valuation allowance for the fiscal years ended June 30, 2017, 2016 and 2015 was ($354,000) , $16,349,000 , and $0 , respectively. We also have a deferred tax liability related to the basis difference in the Coord3 intangible assets acquired.
﻿
On June 30, 2017 and 2016, we had $120,000 and $251,000 of unrecognized tax benefits that would affect the effective tax rate if recognized. Our policy is to classify interest and penalties related to unrecognized tax benefits as interest expense and income tax expense, respectively. As of June 30, 2017 , there was no accrued interest or penalties related to uncertain tax positions recorded on our Consolidated Balance Sheets or Consolidated Statements of Operations. For U.S. federal income tax purposes, the tax years 2014 through 2017 remain open to examination by government tax authorities. For German income tax purposes, tax years 2013 through 2017 remain open to examination by government tax authorities. At June 30, 2017, our China location has no tax years open to examination.
﻿
The aggregate changes in the balance of unrecognized tax benefits were as follows (in thousands):
﻿
﻿
﻿
﻿
2017
﻿ Balance, at June 30, 2016
$ 251
﻿ Increases for tax positions related to the current year
-
﻿ Decreases for tax positions related to the prior year
(131)
﻿ Balance, at June 30, 2017
$ 120
﻿</t>
  </si>
  <si>
    <t>Segment And Geographic Information</t>
  </si>
  <si>
    <t>Segment And Geographic Information [Abstract]</t>
  </si>
  <si>
    <t>17 . Segment and Geographic Information
﻿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the same customers in all of our operating segments. Accordingly, our operating segments are aggregated into one reportable segment.
﻿
We account for geographic sales based on the country from which the sale is invoiced rather than the country to which the product is shipped. We operate in three geographic areas: The Americas (substantially all of which is the United States, with less than 10% fr om net sales in Brazil), Europe and Asia. Sales by our geographical regions are as follows (in thousands):
﻿
﻿
﻿
﻿ Geographical Regions
Americas
Europe (1)
Asia (2)
Consolidated
﻿
﻿ Twelve months ended June 30, 2017
﻿ Net sales
$ 30,311
$ 32,139
$ 15,497
$ 77,947
﻿ Long-lived assets, net
6,202
1,638
262
8,102
﻿
﻿ Twelve months ended June 30, 2016
﻿ Net sales
$ 22,523
$ 31,087
$ 15,525
$ 69,135
﻿ Long-lived assets, net
6,607
1,696
393
8,696
﻿
﻿ Twelve months ended June 30, 2015
﻿ Net sales
$ 28,434
$ 29,636
$ 16,335
$ 74,405
﻿ Long-lived assets, net
6,532
797
338
7,667
﻿
(1) Our German subsidiary had net external sales of $21.8 million, $19.7 million and $24.0 million in the fiscal years ended June 30, 2017, 2016 and 2015, respectively. Long-lived assets of our German subsidiary were $285,000 , $395,000 and $320,000 as of June 30, 2017, 2016 and 2015, respectively. Our Italian subsidiary had net external sales of $10.3 million, $11.4 million, and $5.6 in the fiscal years ended June 30, 2017, 2016 and 2015, respectively. Long-lived assets of our Italian subsidiary were $1,245,000 , $1,201,000 and $438,000 as of June 30, 2017, 2016 and 2015, respectively.
﻿
(2) Our Chinese subsidiary had net external sales of $11.5 million , $11.8 million and $12.3 million in the fiscal years ended June 30, 201 7 , 201 6 and 201 5 , respectively. Long-lived assets of our Chinese subsidiary were $165,000 , $295,000 and $195,000 as of June 30, 201 7 , 201 6 and 201 5 , respectively.
﻿
We have three major product lines: Measurement Solutions, 3D Scanning Solutions and Value Added Services. Sales by our product lines are as follows (in thousands) :
﻿
﻿
﻿
﻿
﻿
Fiscal Year Ended, June 30,
﻿ Product Lines
2017
2016
2015
﻿
﻿ Measurement Solutions
$ 69,731
$ 62,268
$ 66,250
﻿ 3D Scanning Solutions
5,490
3,936
5,074
﻿ Value Added Service
2,726
2,931
3,081
﻿ Total Net sales
$ 77,947
$ 69,135
$ 74,405
﻿</t>
  </si>
  <si>
    <t>Selected Quarterly Financial Data</t>
  </si>
  <si>
    <t>Selected Quarterly Financial Data [Abstract]</t>
  </si>
  <si>
    <t xml:space="preserve">1 8 . Selected Quarterly Financial Data (Unaudited)
﻿
Selected unaudited quarterly financial data for the fiscal years ended June 30, 201 7 and 201 6 are as follows (in thousands, except per share amounts):
﻿
﻿
﻿
﻿
Quarter Ended
﻿ Fiscal Year 2017
9/30/2016
12/31/2016
3/31/2017
6/30/2017
﻿ Net sales
$ 17,520
$ 21,751
$ 16,325
$ 22,351
﻿ Gross profit
4,574
9,444
5,190
8,561
﻿ Net (loss) income
(2,355)
2,524
(598)
261
﻿
﻿ Net (loss) income per share
﻿ Basic
(0.25)
0.27
(0.06)
0.03
﻿ Diluted
(0.25)
0.27
(0.06)
0.03
﻿
﻿ Fiscal Year 2016
9/30/2015
12/31/2015
3/31/2016
6/30/2016
﻿ Net sales
$ 15,068
$ 17,211
$ 18,082
$ 18,774
﻿ Gross profit
4,426
5,095
5,202
6,416
﻿ Net loss
(2,108)
(1,546)
(2,865)
(15,594)
﻿
﻿ Net loss per share
﻿ Basic
(0.23)
(0.17)
(0.31)
(1.66)
﻿ Diluted
(0.23)
(0.17)
(0.31)
(1.66)
﻿
﻿ </t>
  </si>
  <si>
    <t>Subsequent Events</t>
  </si>
  <si>
    <t>Subsequent Events [Abstract]</t>
  </si>
  <si>
    <t xml:space="preserve">1 9 . S ubsequent Events
﻿
In July 2017, we entered into an agreement with 3CEMS to settle a civil suit brought by 3CEMS against us in January 2015 . As part of the settlement, we agreed to pay 3CEMS $1,000,000 in four equal payments over a period of ten months beginning in August 2017 (see Note 10 “ Severance, Impairment and Other Charges ” and Note 12 “ Commitments and Contingencies” for further discussion).
﻿ </t>
  </si>
  <si>
    <t>Summary Of Significant Accounting Policies (Policies)</t>
  </si>
  <si>
    <t>Operations</t>
  </si>
  <si>
    <t xml:space="preserve">Operations
﻿
Perceptron, Inc. (“Perceptron” “we”, “us” or “our”) develops, produces and sells a comprehensive range of automated industrial metrology products and solutio ns to manufacturer s for dimensional gauging, dimensional inspection and 3D scanning products. Our products provide solutions for manufacturing process control as well as sensor and software technologies for non-contact measurement, scanning and inspecti on applications. We also offer v alue added s ervices such as training and customer support services. </t>
  </si>
  <si>
    <t>Basis Of Presentation And Principles Of Consolidation</t>
  </si>
  <si>
    <t xml:space="preserve">Basis of Presentation and Principles of Consolidation
﻿
The C onsolidated F inancial S tatements and accompanying notes are prepared in accordance with generally accepted accounting principles in the United State s of America (“U.S. GAAP”). Our Consolidated Financial S tatements include the accounts of Perceptron and our wholly-owned subsidiaries. All significant intercompany accounts and transactions have been eliminated in consolidation.
﻿
These consolidated financial statements include the results of our acquisitions of Next Metrology Software s.r.o. (“NMS”), which was consummated on January 29, 2015, and Coord3 s.r.l. (“Coord3”), which was consummated on February 27, 2015, from their acquisition dates. See Note 2, “Acquisitions”, below.
﻿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 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We do not have price protection agreements or requirements to buy back inventory. Our history demonstrates that sales returns have been insignificant. </t>
  </si>
  <si>
    <t>Research And Development</t>
  </si>
  <si>
    <t xml:space="preserve">Research and Development
﻿
In fiscal year 2015 and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research and development costs, including future software development costs, are expensed as incurred. </t>
  </si>
  <si>
    <t>Foreign Currency</t>
  </si>
  <si>
    <t xml:space="preserve">Foreign Currency
﻿
The financial statements of our wholly-owned foreign subsidiaries are translated in accordance with the Financial Accounting Standards Board (“FASB”) Accounting Standards Codification (“ASC”) 830, “Foreign Currency Translation Matters”. The functional currency of most of our non-U.S. subsidiaries is the local currency. Under this standard, translation adjustments are accumulated in a separate component of shareholders’ equity until disposal of the subsidiary. Gains and losses on foreign currency transactions are included in our Consolidated Statement of Operations under “Foreign currency income (loss), net”. </t>
  </si>
  <si>
    <t>Earnings Per Share</t>
  </si>
  <si>
    <t xml:space="preserve">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
Options to purchase 119,000 , 194,000 and 181,000 shares of common stock, for the fiscal years ended June 30, 201 7 , 201 6 and 201 5 , were not included in the computation of diluted EPS because the effect would have been anti-dilutive. </t>
  </si>
  <si>
    <t>Cash And Cash Equivalents</t>
  </si>
  <si>
    <t xml:space="preserve">Cash and Cash Equivalents
﻿
We consider all highly liquid investments purchased with maturities of three months or less to be cash equivalents. Fair value approximates carrying value because of the short maturity of the cash equivalents. At June 30, 201 7 , we had $3,704,000 i n cash and cash equivalents of which $3,490,000 was held in foreign bank accounts. We maintain our cash in bank deposit accounts, which, at times, may exceed federally insured limits. We have not experienced any losses in such accounts. </t>
  </si>
  <si>
    <t>Accounts Receivable And Concentration Of Credit Risk</t>
  </si>
  <si>
    <t xml:space="preserve">Accounts Receivable and Concentration of Credit Risk
﻿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 n of the general economy and that industry as a whole. We write-off accounts receivable when they become uncollectible; payments subsequently received on such receivables are included in the allowance for doubtful accounts. </t>
  </si>
  <si>
    <t xml:space="preserve">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t>
  </si>
  <si>
    <t xml:space="preserve">Inventory
﻿
Inventory is stated at the lower of cost or market. The cost of inventory is determined by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t>
  </si>
  <si>
    <t xml:space="preserve">Financial Instruments
﻿
The carrying amounts of our financial instruments, which include cash and cash equivalents, short-term investments, accounts receivable, accounts payable and amounts due to banks or other lenders, approximate their fair values at June 30, 201 7 and 201 6 . See “Short-Term and Long-Term Investments” for a discussion of our investments. Fair values have been determined through information obtained from market sources and management estimates.
﻿
We follow the provisions of ASC 820, “Fair Value Measurements and Disclosures” for all financial assets and liabilities as well as nonfinancial assets and liabilities that are recognized or disclosed at fair value in the financial statements on a recurring basis. ASC 820 defines fair value, establishes a framework for measuring fair value and required specific disclosures about fair value measurements. Our financial instruments include investments classified as available for sale, mutual funds, fixed deposits and certificate of deposits at June 30, 201 7 .
﻿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
·
Level 3 – Prices or valuations that require inputs that are both significant to the fair value measurement and unobservable and reflect management’s estimates and assumptions.
﻿
ASC 820 requires the use of observable market data if such data is available without undue cost and effort. </t>
  </si>
  <si>
    <t>Property And Equipment</t>
  </si>
  <si>
    <t xml:space="preserve">Property and Equipment
﻿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Our depreciation expense for the years ended June 30, 201 7 , 201 6 , and 201 5 was $1,121,000 , $1,016,000 , and $770,000 , respectively. </t>
  </si>
  <si>
    <t xml:space="preserve">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two-step quantitative impairment test is performed to identify potential goodwill impairment and measure the amount of goodwill impairment loss to be recognized, if any. During the fourth quarter of fiscal 2017, we completed our goodwill impairment testing by performing a quantitative assessment.
﻿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our results of operations for the period and financial position.
﻿
During the fourth quarter of fiscal year 201 7 , we completed Step 1 of our goodwill impairment testing. Based on the results of this test, the fair value of our tested reporting unit exceeded our carrying value by 26% . As a result, no impairment loss was recognized .
Goodwill is recorded on the local books of Coord3 and NMS and foreign currency effects will impact the balance of goodwill in future periods. As of June 30, 201 7 , and 2016, our goodwill balance is $7,793,000 and $7,500,000 , respectively, with the increase due to the differences in foreign currency rates at June 30, 201 6 compared to June 30, 201 7 . </t>
  </si>
  <si>
    <t xml:space="preserve">﻿
Intangible s
﻿
We acquired intangible assets in addition to goodwill in connection with the acquisitions of Coord3 and NMS.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upon a discounted cash flow model. The income approach requires the use of many assumptions and estimates including future revenues and expenses, discount factors, income tax rates, the identification of groups of assets wit 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
The amortization periods for customer/distributor relationships, trade name and software are five years, ten years and five years, respectively.
﻿
﻿ </t>
  </si>
  <si>
    <t>Deferred Income Taxes</t>
  </si>
  <si>
    <t xml:space="preserve">Deferred Income Taxes
﻿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 6 “Income Taxes” for further discussion). </t>
  </si>
  <si>
    <t>Warranty</t>
  </si>
  <si>
    <t xml:space="preserve">Warranty
﻿
Our In-Line and Near-Line Measurement Solutions generally carry a one to three -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We provide a reserve for warranty based on our experience and knowledge. Our Off-Line Measurement Solutions generally carry a twelve -month warranty after the machine passes the acceptance test or a fifteen -month warranty from the date of shipment, whichever date comes first, on parts only.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t>
  </si>
  <si>
    <t>Self-Insurance</t>
  </si>
  <si>
    <t xml:space="preserve">Self–Insurance
﻿
In the U.S. we were self-insured for health and vision costs up to a certain stop-loss level per claim and on an aggregate basis of a percentage of estimated annual costs until December 31, 2016 . Starting January 1, 2017, we went to a fully-insured model for health and vision coverages we offer our U.S employees. We are currently self-insured for any short-term disability claims we may have outstanding. </t>
  </si>
  <si>
    <t>New Accounting Pronouncements</t>
  </si>
  <si>
    <t xml:space="preserve">New Accounting Pronouncements
﻿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will be effective for annual periods beginning after December 15, 2017 (as amended in August 2015, by ASU 2015-14, Deferral of the Effective Date),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menced a detailed analysis of our contracts under ASC 606 and expect to decide which transition method we will utilize to adopt ASC 606 by the end of our second quarter of fiscal 2018 . Based on our preliminary analyses, we expect changes in timing of revenue recognition related to several of our performance obligations; in general, we believe we will be recognizing revenue more quickly than under current revenue recognition guidance. Furthermore, we believe that our Consolidated Balance Sheet will be impacted as we identify Contract Assets and Contract Liabilities. We do not expect a change to the level of disaggregation for our disclosures, although we do expect to provide additional detail about the timing of revenue recognition for several of our performance obligations and about our Contract Assets and Contract Liabilities.
﻿
In July 2015, the FASB issued Accounting Standards Update No. 2015-11, Simplifying the Measurement of Inventory (ASU 2015-11), which changes the measurement of inventory at the lower of cost and net realizable value. Net realizable value is the estimated selling prices in the ordinary course of business, less reasonably predictable costs of completion, disposal and transportation. There were also amendments to the guidance to more clearly articulate the requirements for the measurement and disclosure of inventory. ASU 2015-11 is effective for Perceptron on July 1, 2017 and is not expected to have a significant impact on our consolidated financial statements or disclosures.
﻿
In November 2015, the FASB issued Accounting Standards Update No. 2015-17, Balance Sheet Classification of Deferred Taxes (ASU 2015-17), which requires all deferred tax assets and liabilities, included related valuation allowances, be classified as non-current on our consolidated balance sheets. ASU 2015-17 is effective b eginning July 1, 2017 and is expected to result in reclassification on our balance sheet.
﻿
In January 2016, the FASB issued Accounting Standards Update No. 2016-01, Financial Instruments – Overall (Subtopic 825-10): Recognition and Measurement of Financial Assets and Financial Liabilities (ASU 2016-01), which amends certain aspects of recognition, measurement, presentation and disclosure of financial instruments. ASC 2016-01 is effective beginning for Perceptron on July 1, 2018 and is not expected to have a significant impact on our consolidated financial statements or disclosures.
﻿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including interim periods within those fiscal years, with early adoption permitted. A modified retrospective transition approach is required for lessees with capital and operating leases existing at, or entered into after, the beginning of the earliest comparative period presented in the financial statements. We are currently evaluating the impact of the adoption of ASU 2016-02 on our consolidated financial statements.
﻿
In March 2016, the FASB issued Accounting Standards Update No. 2016-09, Compensation – Stock Compensation (Topic 718): Improvements to Employee Share-Based Payment Accounting (ASU 2016-09),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beginning after December 15, 2016, with early adoption permitted . Due to the fact our US Federal Deferred Taxes have a full Valuation Allowance, ASU 2016-09 is not expected to have a significant impact on our consolidated financial statements.
﻿
In June 2016, the FASB issued Accounting Standards Update No. 2016-13, Financial Instruments – Credit Losses (Topic 326) (ASU 2016-13), which requires the measurement of all expected credit losses for financial assets held at the reporting date to be based on historical experience, current conditions as well as reasonable and supportable forecasts. ASU 2016-13 is effective for fiscal years beginning after December 15, 2019 including interim periods within those fiscal years, with early adoption permitted. We are currently evaluating the impact of the adoption of ASU 2016-13 on our consolidated financial statements.
﻿
In August 2016, the FASB issued Accounting Standards Update No. 2016-15, Statement of Cash Flows (Topic 230): Classification of Certain Cash Receipts and Cash Payments (ASU 2016-15), which will make eight targeted changes to how cash receipts and cash payments are presented and classified in the statement of cash flows. ASU 2016-15 is effective for Perceptron beginning on July 1, 2018 and requires us to utilize a retrospective adoption unless it is impracticable for us to apply, in which case, we would be required to apply the amendment prospectively as of the earliest date practicable. We are currently evaluating the impact of the adoption of ASU 2016-15 on our consolidated statement of cash flows.
﻿
In October 2016, the FASB issued Accounting Standards Update No. 2016-16, Income Taxes (Topic 740): Intra-Entity Transfers of Assets Other Than Inventory (ASU 2016-16), which requires that an entity should recognize the income tax consequences of an intra-entity transfer of an asset other than inventory when the transfer occurs. ASU 2016-16 is effective for annual reporting periods beginning after December 15, 2017, with early adoption permitted as of the beginning of an annual reporting period for which financial statements (interim or annual) have not been issued or made available for issuance. We are currently evaluating the impact of the adoption of ASU 2016-16 on our consolidated financial statements.
﻿
In November 2016, the FASB issued Accounting Standards Update No. 2016-18, Statement of Cash Flows (Topic 230): Restricted Cash (ASU 2016-18), which requires a company to present their Statement of Cash Flows including amounts generally described as restricted cash or restricted cash equivalents with cash and cash equivalents when reconciling the beginning-of-period and end-of-period total amounts shown on the statement of cash flows. ASU 2016-18 is effective for annual reporting periods beginning after December 15, 2017, with early adoption permitted. We are currently evaluating the impact of the adoption of ASU 2016-18 on our consolidated statement of cash flows.
﻿
In January 2017, the FASB issued Accounting Standards Update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ASU 2017-01 is effective for Perceptron on July 1, 2018 and is not expected to have a significant impact on our consolidated financial statements or disclosures.
﻿
In January 2017, the FASB issued Accounting Standards Update No. 2017-04, Intangibles—Goodwill and Other (Topic 350) (ASU 2017-04), which simplifies the Test for Goodwill Impairment. No. 2017-04 is effective for annual reporting periods beginning after December 15, 2019 with early adoption permitted for interim or annual goodwill impairment tests performed on testing dates after January 1, 2017. We are currently evaluating the impact of the adoption of ASU 2017-04 on our consolidated financial statements and disclosures.
﻿
In February 2017, the FASB issued Accounting Standards Update No. 2017-05, Other Income—Gains and Losses from the Derecognition of Nonfinancial Assets (ASU 2017-05), which clarifies the scope of Subtopic 610-20 and adds guidance for partial sales of nonfinancial assets. Subtopic 610-20, which was issued in May 2014 as a part of Accounting Standards Update No. 2014-09, provides guidance for recognizing gains and losses from the transfer of nonfinancial assets in contracts with noncustomers. ASU 2017-05 is effective for annual reporting periods beginning after December 15, 2017, including interim periods within that reporting period with early application permitted only as of annual reporting periods beginning after December 15, 2016. We do not expect ASU 2017-05 to have a significant impact on our consolidated financial statements or disclosures.
﻿
In May 2017, the FASB issued Accounting Standards Update No. 2017-09, Compensation—Stock Compensation (Topic 718): Scope of Modification Accounting (ASU 2017-09), which provide clarity and reduce both (1) diversity in practice and (2) cost and complexity when applying the guidance in Topic 718, Compensation—Stock Compensation, to a change to the terms or conditions of a share-based payment award. ASU 2017-09 is effective for annual periods, and interim periods within those annual periods, beginning after December 15, 2017. We do not expect ASU 2017-09 to have a significant impact on our consolidated financial statements or disclosures. </t>
  </si>
  <si>
    <t>Acquisitions (Tables)</t>
  </si>
  <si>
    <t>Summary Of Pro Forma Information</t>
  </si>
  <si>
    <t xml:space="preserve">﻿
﻿
﻿
2015
﻿ Revenue
$ 84,091
﻿ Net Income (Loss)
$ (470)
﻿
﻿ Income (Loss) Per Common Share
﻿ Basic
$ (0.05)
﻿ Diluted
$ (0.05)
﻿
﻿ </t>
  </si>
  <si>
    <t>Allowance For Doubtful Accounts (Tables)</t>
  </si>
  <si>
    <t>Schedule Of Changes In Allowance For Doubtful Accounts</t>
  </si>
  <si>
    <t xml:space="preserve">﻿
﻿
﻿
Beginning
Costs and
Ending
﻿
Balance
Expenses
Charge-offs
Balance
﻿ Fiscal year ended June 30, 2017
$ 269
$ 22
$ (38)
$ 253
﻿ Fiscal year ended June 30, 2016
$ 214
$ 137
$ (82)
$ 269
﻿ Fiscal year ended June 30, 2015
$ 146
$ 36
$ 32
$ 214
﻿ </t>
  </si>
  <si>
    <t>Inventory (Tables)</t>
  </si>
  <si>
    <t>Schedule Of Components Of Inventory</t>
  </si>
  <si>
    <t xml:space="preserve">﻿
﻿
﻿
At June 30,
﻿
2017
2016
﻿ Component parts
$ 4,445
$ 5,054
﻿ Work in process
3,864
3,461
﻿ Finished goods
3,157
3,657
﻿ Total
$ 11,466
$ 12,172
﻿
﻿ </t>
  </si>
  <si>
    <t>Schedule Of Reserves For Obsolescence</t>
  </si>
  <si>
    <t xml:space="preserve">﻿
﻿
﻿
Beginning
Costs and
Ending
﻿
Balance
Expenses
Charge-offs
Balance
﻿ Fiscal year ended June 30, 2017
$ 1,608
$ 375
$ (65)
$ 1,918
﻿ Fiscal year ended June 30, 2016
$ 1,436
$ 465
$ (293)
$ 1,608
﻿ Fiscal year ended June 30, 2015
$ 1,185
$ 44
$ 207
$ 1,436
﻿
﻿ </t>
  </si>
  <si>
    <t>Intangibles (Tables)</t>
  </si>
  <si>
    <t>Summary Of Change In Intangible Assets</t>
  </si>
  <si>
    <t xml:space="preserve">﻿
﻿
﻿
June 30,
June 30,
June 30,
June 30,
﻿
2017
2017
2016
2016
﻿
Gross
Net
Gross
Net
﻿
Carrying
Accumulated
Carrying
Carrying
Accumulated
Carrying
﻿
Amount
Amortization
Amount
Amount
Amortization
Amount
﻿ Customer/Distributor Relationships
$ 3,263
$ (1,524)
$ 1,739
$ 3,170
$ (847)
$ 2,323
﻿ Trade Name
2,533
(591)
1,942
2,461
(328)
2,133
﻿ Software
677
(312)
365
676
(181)
495
﻿ Other
121
(94)
27
118
(52)
66
﻿ Total
$ 6,594
$ (2,521)
$ 4,073
$ 6,425
$ (1,408)
$ 5,017
﻿ </t>
  </si>
  <si>
    <t>Summary Of Estimated Amortization</t>
  </si>
  <si>
    <t xml:space="preserve">﻿
﻿
﻿ Years Ending June 30,
Amount
﻿ 2018
1,107
﻿ 2019
1,096
﻿ 2020
688
﻿ 2021
253
﻿ 2022
253
﻿ after 2022
676
﻿
$ 4,073
﻿
﻿ </t>
  </si>
  <si>
    <t>Short-Term And Long-Term Investments (Tables)</t>
  </si>
  <si>
    <t>Schedule Of Short-Term And Long-Term Investments</t>
  </si>
  <si>
    <t xml:space="preserve">﻿
﻿
June 30, 2017
﻿ Short-Term Investments
Cost
Fair Value or Carrying Value
﻿ Restricted Cash
$ 239
$ 239
﻿ Mutual Funds
-
-
﻿ Time/Fixed Deposits
1,333
1,333
﻿ Total Short-Term Investments
$ 1,572
$ 1,572
﻿
﻿ Long-Term Investments
﻿ Time Deposits
$
-
$
-
﻿ Preferred Stock
3,700
725
﻿ Total Long-Term Investments
$ 3,700
$ 725
﻿
﻿ Total Investments
$ 5,272
$ 2,297
﻿
﻿
﻿
June 30, 2016
﻿ Short-Term Investments
Cost
Fair Value or Carrying Value
﻿ Restricted Cash
$ 77
$ 77
﻿ Mutual Funds
29
29
﻿ Time/Fixed Deposits
1,368
1,368
﻿ Total Short-Term Investments
$ 1,474
$ 1,474
﻿
﻿ Long-Term Investments
﻿ Time Deposits
$ 45
$ 45
﻿ Preferred Stock
3,700
725
﻿ Total Long-Term Investments
$ 3,745
$ 770
﻿
﻿ Total Investments
$ 5,219
$ 2,244
﻿ </t>
  </si>
  <si>
    <t>Financial Instruments (Tables)</t>
  </si>
  <si>
    <t>Summary Of Investments Measured And Recorded At Fair Value On A Recurring Basis</t>
  </si>
  <si>
    <t xml:space="preserve">﻿
﻿
﻿ Description
June 30, 2017
Level 1
Level 2
Level 3
﻿ Mutual funds
$
-
$
-
$
-
$
-
﻿ Time/Fixed Deposits and Bank Guarantees
1,572
-
1,572
-
﻿ Preferred Stock
725
-
-
725
﻿ Total
$ 2,297
$
-
$ 1,572
$ 725
﻿
﻿ Description
June 30, 2016
Level 1
Level 2
Level 3
﻿ Mutual funds
$ 29
$ 29
$
-
$
-
﻿ Time/Fixed Deposits and Bank Guarantees
1,490
-
1,490
-
﻿ Preferred Stock
725
-
-
725
﻿ Total
$ 2,244
$ 29
$ 1,490
$ 725
﻿ </t>
  </si>
  <si>
    <t>Warranties (Tables)</t>
  </si>
  <si>
    <t>Schedule Of Product Warranty Liability</t>
  </si>
  <si>
    <t xml:space="preserve">﻿
﻿
﻿
Beginning
Current Year
Settlements Claims
Effect of Foreign
Ending
﻿
Balance
Accruals
(in cash or in kind)
Currency
Balance
﻿ Fiscal year ended June 30, 2017
$ 370
$ 631
$ (453)
$
-
$ 548
﻿ Fiscal year ended June 30, 2016
$ 192
$ 451
$ (272)
$ (1)
$ 370
﻿ Fiscal year ended June 30, 2015
$ 87
$ 292
$ (185)
$ (2)
$ 192
﻿ </t>
  </si>
  <si>
    <t>Severance, Impairment And Other Charges (Tables)</t>
  </si>
  <si>
    <t>Summary Of Severance, Impairment And Other Charges</t>
  </si>
  <si>
    <t xml:space="preserve">﻿
﻿
Fiscal Year ended June 30, 2017
Fiscal Year ended June 30, 2016
﻿ Severance and Related Costs
$ 301
$ 1,968
﻿ Legal Settlement
1,000
-
﻿ Impairment
169
694
﻿ Inventory Write-Off
307
164
﻿ Total
$ 1,777
$ 2,826
﻿ </t>
  </si>
  <si>
    <t>Schedule Of Restructuring Reserve Reconciliation</t>
  </si>
  <si>
    <t xml:space="preserve">﻿
﻿
2017
2016
﻿ Balance at June 30
$ 814
$
-
﻿ Accruals - Severance Related
301
1,968
﻿ Accruals - Legal Settlement
1,000
-
﻿ Payments
(1,002)
(1,154)
﻿ Balance at June 30
$ 1,113
$ 814
﻿ </t>
  </si>
  <si>
    <t>Commitments And Contingencies (Tables)</t>
  </si>
  <si>
    <t>Schedule Of Future Minimum Rental Payments For Operating Leases</t>
  </si>
  <si>
    <t xml:space="preserve">﻿
﻿
﻿ Years Ending June 30,
Minimum Rentals
﻿ 2018
$ 915
﻿ 2019
318
﻿ 2020
40
﻿ 2021
2
﻿ 2022 and beyond
-
﻿
$ 1,275
﻿ </t>
  </si>
  <si>
    <t>Employee Stock Puchase Plan (Tables)</t>
  </si>
  <si>
    <t>Schedule Of Employee Stock Purchase Plan</t>
  </si>
  <si>
    <t xml:space="preserve">﻿
﻿
﻿
Purchase Period Ended
﻿
June 30,
﻿
2017
2016
2015
﻿ Non-cash stock based compensation expense
$ 4
$ 19
$ 14
﻿ Common shares purchased
4
2
3
﻿ Average purchase price per share
$ 3.86
$ 8.50
$ 10.67
﻿
﻿ </t>
  </si>
  <si>
    <t>Stock-Based Compensation (Tables)</t>
  </si>
  <si>
    <t>Summary Of Stock Option Activity</t>
  </si>
  <si>
    <t xml:space="preserve">﻿
﻿
﻿
Fiscal Year 2017
Fiscal Year 2016
﻿
Weighted
Aggregate
Weighted
Aggregate
﻿
Average
Intrinsic
Average
Intrinsic
﻿
Exercise
Value (1)
Exercise
Value (1)
﻿ Shares subject to option
Shares
Price
($000)
Shares
Price
($000)
﻿
﻿ Outstanding at beginning of period
635,158
$ 7.53
658,641
$ 8.53
﻿ New Grants (based on fair value
﻿ of common stock at dates of grant)
166,500
$ 6.63
511,197
$ 7.35
﻿ Exercised
(28,916)
$ 4.89
(9,748)
$ 5.92
﻿ Expired
(115,635)
$ 8.28
(123,833)
$ 9.08
﻿ Forfeited
(34,471)
$ 7.69
(401,099)
$ 8.48
﻿
﻿ Outstanding at end of period
622,636
$ 7.26
$ 279
635,158
$ 7.53
$ 54
﻿ Exercisable at end of period
336,022
$ 7.50
$ 279
329,210
$ 7.78
$ 54
﻿
﻿
Fiscal Year 2015
﻿
Weighted
Aggregate
﻿
Average
Intrinsic
﻿
Exercise
Value (1)
﻿ Shares subject to option
Shares
Price
($000)
﻿
﻿ Outstanding at beginning of period
765,486
$ 8.09
﻿ New Grants (based on fair value
﻿ of common stock at dates of grant)
114,000
$ 10.01
﻿ Exercised
(135,635)
$ 6.29
﻿ Expired
(21,260)
$ 11.48
﻿ Forfeited
(63,950)
$ 9.70
﻿
﻿ Outstanding at end of period
658,641
$ 8.53
$ 1,438
﻿ Exercisable at end of period
356,966
$ 7.94
$ 1,015
﻿
(1) The intrinsic value of a stock option is the amount by which the current market value of the underlying stock exceeds the exercise price of the option. The total intrinsic value of stock options exercised during the fiscal years ended June 30, 201 7 , 201 6 and 201 5 , were $58,000 , $24,000 and $641,000 , respectively. The total fair value of shares vested during the fiscal years ended June 30, 201 7 , 201 6 and 201 5 , were $409,000 , $323,000 and $295,000 , respectively. </t>
  </si>
  <si>
    <t>Schedule Of Stock Option Valuation Assumptions</t>
  </si>
  <si>
    <t xml:space="preserve">﻿
﻿
﻿
2017
2016
2015
﻿ Weighted average estimated fair value per
﻿ share of options granted during the period
$ 3.02
$ 2.94
$ 4.04
﻿ Assumptions:
﻿ Dividend yield
-
-
-
﻿ Common stock price volatility
48.25%
45.43%
46.85%
﻿ Risk free rate of return
1.81%
1.55%
1.62%
﻿ Expected option term (in years)
5.5
5.7
5.8
﻿ </t>
  </si>
  <si>
    <t>Summary Of Shares Authorized Under Stock Option Plans, By Exercise Price Range</t>
  </si>
  <si>
    <t xml:space="preserve">﻿
﻿
﻿
Options Outstanding
Options Exercisable
﻿
Weighted
Weighted
Weighted
﻿
Average
Average
Average
﻿
Remaining
Exercise
Exercise
﻿ Range of Exercise Prices
Shares
Contractual Life
Price
Shares
Price
﻿
﻿ $ 2.80
to
$ 4.87
40,400
5.21
$ 3.95
27,067
$ 3.50
﻿ 5.70
to
8.81
505,136
7.41
$ 6.93
242,130
$ 6.94
﻿ 8.94
to
14.01
77,100
3.53
$ 11.18
66,825
$ 11.17
﻿ $ 2.80
to
$ 14.01
622,636
6.79
$ 7.26
336,022
$ 7.50
﻿ </t>
  </si>
  <si>
    <t>Summary Of Restricted Shares Issued</t>
  </si>
  <si>
    <t xml:space="preserve">﻿
﻿
﻿
Weighted Average
﻿
Nonvested
Grant Date
﻿
Shares
Fair Value
﻿ Nonvested at June 30, 2016
41,141
$ 7.82
﻿ Granted
-
-
﻿ Vested
(28,398)
7.66
﻿ Forfeited or expired
(967)
9.20
﻿ Nonvested at June 30, 2017
11,776
$ 8.08
﻿
﻿ </t>
  </si>
  <si>
    <t>Income Taxes (Tables)</t>
  </si>
  <si>
    <t>Schedule Of Income (Loss) From Continuing Operations Before Income Taxes</t>
  </si>
  <si>
    <t xml:space="preserve">﻿
﻿
﻿
2017
2016
2015
﻿ U.S.
$ (732)
$ (5,828)
$ (2,668)
﻿ Foreign
1,994
(3,389)
1,833
﻿ Total
$ 1,262
$ (9,217)
$ (835)
﻿ </t>
  </si>
  <si>
    <t>Schedule Of Components Of Income Tax Expense (Benefit)</t>
  </si>
  <si>
    <t xml:space="preserve">﻿
﻿
﻿
2017
2016
2015
﻿ Current (provision) benefit:
﻿ U.S. Federal, State &amp; Other
$ (127)
$ (116)
$ (19)
﻿ Foreign
(727)
(185)
204
﻿ Deferred taxes
﻿ U.S.
-
(11,349)
1,051
﻿ Foreign
(576)
(1,246)
(862)
﻿ Total (provision) benefit
$ (1,430)
$ (12,896)
$ 374
﻿
﻿ </t>
  </si>
  <si>
    <t>Schedule Of Deferred Tax Assets And Liabilities And Effective Income Tax Rate Reconciliation</t>
  </si>
  <si>
    <t xml:space="preserve">﻿
﻿
﻿
2017
2016
2015
﻿
﻿ Benefit of net operating losses
$ 8,787
$ 9,268
$ 8,582
﻿ Tax credit carry-forwards
5,284
5,451
5,006
﻿ Deferred revenue
2,073
1,434
1,665
﻿ Impaired investment
1,054
1,060
1,012
﻿ Property and intangible assets
187
242
-
﻿ Other
2,161
3,029
574
﻿ Deferred tax asset
19,546
20,484
16,839
﻿ Valuation allowance
(19,099)
(19,453)
(3,104)
﻿ Total deferred tax assets
447
1,031
13,735
﻿ Deferred tax liabilities - basis difference and amortization
(1,623)
(1,631)
(1,798)
﻿ Net deferred taxes
$ (1,176)
$ (600)
$ 11,937
﻿
﻿ Rate Reconciliation:
﻿ Provision at U.S. statutory rate
34.0%
34.0%
34.0%
﻿ Net effect of taxes on foreign activities
49.5%
(5.9%)
(4.2%)
﻿ Tax effect of U.S. permanent differences
14.7%
2.6%
21.8%
﻿ State taxes and other, net
4.9%
(1.5%)
(0.4%)
﻿ Stock based compensation
56.9%
0.0%
(0.6%)
﻿ Other
(1.3%)
3.8%
(5.9%)
﻿ Valuation allowance
(45.6%)
(172.9%)
0.0%
﻿ Effective tax rate
113.1%
(139.9%)
44.7%
﻿
﻿ </t>
  </si>
  <si>
    <t>Schedule Of Unrecognized Tax Benefits</t>
  </si>
  <si>
    <t xml:space="preserve">﻿
﻿
﻿
2017
﻿ Balance, at June 30, 2016
$ 251
﻿ Increases for tax positions related to the current year
-
﻿ Decreases for tax positions related to the prior year
(131)
﻿ Balance, at June 30, 2017
$ 120
﻿
﻿ </t>
  </si>
  <si>
    <t>Segment And Geographic Information (Tables)</t>
  </si>
  <si>
    <t>Schedule Of Sales By Geographical Regions</t>
  </si>
  <si>
    <t xml:space="preserve">﻿
﻿
﻿ Geographical Regions
Americas
Europe (1)
Asia (2)
Consolidated
﻿
﻿ Twelve months ended June 30, 2017
﻿ Net sales
$ 30,311
$ 32,139
$ 15,497
$ 77,947
﻿ Long-lived assets, net
6,202
1,638
262
8,102
﻿
﻿ Twelve months ended June 30, 2016
﻿ Net sales
$ 22,523
$ 31,087
$ 15,525
$ 69,135
﻿ Long-lived assets, net
6,607
1,696
393
8,696
﻿
﻿ Twelve months ended June 30, 2015
﻿ Net sales
$ 28,434
$ 29,636
$ 16,335
$ 74,405
﻿ Long-lived assets, net
6,532
797
338
7,667
﻿
(1) Our German subsidiary had net external sales of $21.8 million, $19.7 million and $24.0 million in the fiscal years ended June 30, 2017, 2016 and 2015, respectively. Long-lived assets of our German subsidiary were $285,000 , $395,000 and $320,000 as of June 30, 2017, 2016 and 2015, respectively. Our Italian subsidiary had net external sales of $10.3 million, $11.4 million, and $5.6 in the fiscal years ended June 30, 2017, 2016 and 2015, respectively. Long-lived assets of our Italian subsidiary were $1,245,000 , $1,201,000 and $438,000 as of June 30, 2017, 2016 and 2015, respectively.
﻿
(2) Our Chinese subsidiary had net external sales of $11.5 million , $11.8 million and $12.3 million in the fiscal years ended June 30, 201 7 , 201 6 and 201 5 , respectively. Long-lived assets of our Chinese subsidiary were $165,000 , $295,000 and $195,000 as of June 30, 201 7 , 201 6 and 201 5 , respectively. </t>
  </si>
  <si>
    <t>Schedule Of Sales By Major Product Line</t>
  </si>
  <si>
    <t xml:space="preserve">﻿
﻿
﻿
Fiscal Year Ended, June 30,
﻿ Product Lines
2017
2016
2015
﻿
﻿ Measurement Solutions
$ 69,731
$ 62,268
$ 66,250
﻿ 3D Scanning Solutions
5,490
3,936
5,074
﻿ Value Added Service
2,726
2,931
3,081
﻿ Total Net sales
$ 77,947
$ 69,135
$ 74,405
﻿
﻿ </t>
  </si>
  <si>
    <t>Selected Quarterly Financial Data (Tables)</t>
  </si>
  <si>
    <t>Schedule Of Quarterly Financial Information</t>
  </si>
  <si>
    <t xml:space="preserve">﻿
﻿
﻿
Quarter Ended
﻿ Fiscal Year 2017
9/30/2016
12/31/2016
3/31/2017
6/30/2017
﻿ Net sales
$ 17,520
$ 21,751
$ 16,325
$ 22,351
﻿ Gross profit
4,574
9,444
5,190
8,561
﻿ Net (loss) income
(2,355)
2,524
(598)
261
﻿
﻿ Net (loss) income per share
﻿ Basic
(0.25)
0.27
(0.06)
0.03
﻿ Diluted
(0.25)
0.27
(0.06)
0.03
﻿
﻿ Fiscal Year 2016
9/30/2015
12/31/2015
3/31/2016
6/30/2016
﻿ Net sales
$ 15,068
$ 17,211
$ 18,082
$ 18,774
﻿ Gross profit
4,426
5,095
5,202
6,416
﻿ Net loss
(2,108)
(1,546)
(2,865)
(15,594)
﻿
﻿ Net loss per share
﻿ Basic
(0.23)
(0.17)
(0.31)
(1.66)
﻿ Diluted
(0.23)
(0.17)
(0.31)
(1.66)
﻿
﻿ </t>
  </si>
  <si>
    <t>Summary Of Significant Accounting Policies (Narrative) (Details) - USD ($) shares in Thousands</t>
  </si>
  <si>
    <t>3 Months Ended</t>
  </si>
  <si>
    <t>Mar. 31, 2016</t>
  </si>
  <si>
    <t>Jun. 30, 2014</t>
  </si>
  <si>
    <t>Summary of Significant Accounting Policies [Line Items]</t>
  </si>
  <si>
    <t>Impairment</t>
  </si>
  <si>
    <t>Shares excluded from the computation of diluted EPS</t>
  </si>
  <si>
    <t>Depreciation expense</t>
  </si>
  <si>
    <t>Fair value in excess of carrying value, percent</t>
  </si>
  <si>
    <t>26.00%</t>
  </si>
  <si>
    <t>Goodwill impaiment loss</t>
  </si>
  <si>
    <t>Labor And Travel Related [Member]</t>
  </si>
  <si>
    <t>Standard product warranty period</t>
  </si>
  <si>
    <t>1 year</t>
  </si>
  <si>
    <t>TriCam Sensors [Member]</t>
  </si>
  <si>
    <t>3 years</t>
  </si>
  <si>
    <t>ScanWorks [Member]</t>
  </si>
  <si>
    <t>WheelWorks [Member]</t>
  </si>
  <si>
    <t>2 years</t>
  </si>
  <si>
    <t>Foreign Bank Accounts [Member]</t>
  </si>
  <si>
    <t>Minimum [Member]</t>
  </si>
  <si>
    <t>Delivery time of multi-element order</t>
  </si>
  <si>
    <t>3 months</t>
  </si>
  <si>
    <t>Accounts receivable maturity period</t>
  </si>
  <si>
    <t>30 days</t>
  </si>
  <si>
    <t>Minimum [Member] | In-Line And Near-Line Measurement Solutions [Member]</t>
  </si>
  <si>
    <t>Minimum [Member] | Off-Line Measurement Solutions [Member]</t>
  </si>
  <si>
    <t>12 months</t>
  </si>
  <si>
    <t>Maximum [Member]</t>
  </si>
  <si>
    <t>15 months</t>
  </si>
  <si>
    <t>60 days</t>
  </si>
  <si>
    <t>Maximum [Member] | In-Line And Near-Line Measurement Solutions [Member]</t>
  </si>
  <si>
    <t>Maximum [Member] | Off-Line Measurement Solutions [Member]</t>
  </si>
  <si>
    <t>Weighted Average [Member]</t>
  </si>
  <si>
    <t>Amortization period</t>
  </si>
  <si>
    <t>3 years 8 months 12 days</t>
  </si>
  <si>
    <t>Machinery and Equipment [Member] | Minimum [Member]</t>
  </si>
  <si>
    <t>Property, plant and equipment, estimated useful lives</t>
  </si>
  <si>
    <t>Machinery and Equipment [Member] | Maximum [Member]</t>
  </si>
  <si>
    <t>15 years</t>
  </si>
  <si>
    <t>Furniture and Fixtures [Member] | Minimum [Member]</t>
  </si>
  <si>
    <t>Furniture and Fixtures [Member] | Maximum [Member]</t>
  </si>
  <si>
    <t>Building [Member]</t>
  </si>
  <si>
    <t>40 years</t>
  </si>
  <si>
    <t>Building Improvements [Member] | Minimum [Member]</t>
  </si>
  <si>
    <t>10 years</t>
  </si>
  <si>
    <t>Building Improvements [Member] | Maximum [Member]</t>
  </si>
  <si>
    <t>Customer/Distributor Relationships [Member]</t>
  </si>
  <si>
    <t>5 years</t>
  </si>
  <si>
    <t>Trade Name [Member]</t>
  </si>
  <si>
    <t>Software [Member]</t>
  </si>
  <si>
    <t>Acquisitions (Narrative) (Details)</t>
  </si>
  <si>
    <t>Feb. 01, 2016EUR (€)</t>
  </si>
  <si>
    <t>Feb. 01, 2016USD ($)</t>
  </si>
  <si>
    <t>Feb. 27, 2015EUR (€)</t>
  </si>
  <si>
    <t>Feb. 27, 2015USD ($)</t>
  </si>
  <si>
    <t>Jan. 29, 2015EUR (€)</t>
  </si>
  <si>
    <t>Jan. 29, 2015USD ($)</t>
  </si>
  <si>
    <t>Jun. 30, 2017USD ($)</t>
  </si>
  <si>
    <t>Mar. 31, 2017USD ($)</t>
  </si>
  <si>
    <t>Dec. 31, 2016USD ($)</t>
  </si>
  <si>
    <t>Sep. 30, 2016USD ($)</t>
  </si>
  <si>
    <t>Jun. 30, 2016USD ($)</t>
  </si>
  <si>
    <t>Mar. 31, 2016EUR (€)</t>
  </si>
  <si>
    <t>Mar. 31, 2016USD ($)</t>
  </si>
  <si>
    <t>Dec. 31, 2015USD ($)</t>
  </si>
  <si>
    <t>Sep. 30, 2015USD ($)</t>
  </si>
  <si>
    <t>Jun. 30, 2015USD ($)</t>
  </si>
  <si>
    <t>Business Acquisition [Line Items]</t>
  </si>
  <si>
    <t>Revenue</t>
  </si>
  <si>
    <t>Acquisition related costs</t>
  </si>
  <si>
    <t>NMS And Coord3 [Member]</t>
  </si>
  <si>
    <t>NMS [Member]</t>
  </si>
  <si>
    <t>Interest acquired</t>
  </si>
  <si>
    <t>100.00%</t>
  </si>
  <si>
    <t>Total consideration</t>
  </si>
  <si>
    <t>Cash consideration</t>
  </si>
  <si>
    <t>Coord3 [Member]</t>
  </si>
  <si>
    <t>Severence liabilities</t>
  </si>
  <si>
    <t>Acquisitions (Summary Of Pro Forma Information) (Details) $ / shares in Units, $ in Thousands</t>
  </si>
  <si>
    <t>Jun. 30, 2015USD ($)$ / shares</t>
  </si>
  <si>
    <t>Revenue | $</t>
  </si>
  <si>
    <t>Net Income (Loss) | $</t>
  </si>
  <si>
    <t>Income (Loss) Per Common Share, Basic | $ / shares</t>
  </si>
  <si>
    <t>Income (Loss) Per Common Share, Diluted | $ / shares</t>
  </si>
  <si>
    <t>Information About Major Customers (Narrative) (Details) - Customer Concentration Risk [Member] - Sales Revenue, Net [Member] - customer</t>
  </si>
  <si>
    <t>Automotive [Member]</t>
  </si>
  <si>
    <t>Concentration Risk [Line Items]</t>
  </si>
  <si>
    <t>Concentration</t>
  </si>
  <si>
    <t>36.00%</t>
  </si>
  <si>
    <t>34.00%</t>
  </si>
  <si>
    <t>40.00%</t>
  </si>
  <si>
    <t>Number of major customers</t>
  </si>
  <si>
    <t>Manufacturing Line Builders, System Integrators and OEMs [Member]</t>
  </si>
  <si>
    <t>11.00%</t>
  </si>
  <si>
    <t>8.00%</t>
  </si>
  <si>
    <t>10.00%</t>
  </si>
  <si>
    <t>Volkswagen Group [Member]</t>
  </si>
  <si>
    <t>16.00%</t>
  </si>
  <si>
    <t>17.00%</t>
  </si>
  <si>
    <t>20.00%</t>
  </si>
  <si>
    <t>General Motors [Member]</t>
  </si>
  <si>
    <t>14.00%</t>
  </si>
  <si>
    <t>12.00%</t>
  </si>
  <si>
    <t>Allowance For Doubtful Accounts (Schedule Of Changes In Allowance For Doubtful Accounts) (Details) - Allowance for Doubtful Accounts [Member] - USD ($) $ in Thousands</t>
  </si>
  <si>
    <t>Valuation and Qualifying Accounts Disclosure [Line Items]</t>
  </si>
  <si>
    <t>Beginning Balance</t>
  </si>
  <si>
    <t>Costs and Expenses</t>
  </si>
  <si>
    <t>Charge-offs</t>
  </si>
  <si>
    <t>Ending Balance</t>
  </si>
  <si>
    <t>Inventory (Schedule Of Components Of Inventory) (Details) - USD ($) $ in Thousands</t>
  </si>
  <si>
    <t>Component parts</t>
  </si>
  <si>
    <t>Work in process</t>
  </si>
  <si>
    <t>Finished goods</t>
  </si>
  <si>
    <t>Inventory, net of reserves</t>
  </si>
  <si>
    <t>Inventory (Schedule Of Reserves For Obsolescence) (Details) - Inventory Reserve For Obsolescence [Member] - USD ($) $ in Thousands</t>
  </si>
  <si>
    <t>Intangibles (Narrative) (Details) - USD ($)</t>
  </si>
  <si>
    <t>Finite-Lived Intangible Assets [Line Items]</t>
  </si>
  <si>
    <t>Amortization expense</t>
  </si>
  <si>
    <t>Foreign currency translation gain</t>
  </si>
  <si>
    <t>Software development costs written off</t>
  </si>
  <si>
    <t>Intangibles (Summary Of Change In Intangible Assets) (Details) - USD ($) $ in Thousands</t>
  </si>
  <si>
    <t>Gross Carrying Amount</t>
  </si>
  <si>
    <t>Accumulated Amortization</t>
  </si>
  <si>
    <t>Total intangibles</t>
  </si>
  <si>
    <t>Other [Member]</t>
  </si>
  <si>
    <t>Intangibles (Summary Of Estimated Amortization) (Details) - USD ($) $ in Thousands</t>
  </si>
  <si>
    <t>Short-Term And Long-Term Investments (Narrative) (Details) - USD ($)</t>
  </si>
  <si>
    <t>Short-Term Bank Guarantees [Member]</t>
  </si>
  <si>
    <t>Investments, Debt and Equity Securities Statement [Line Items]</t>
  </si>
  <si>
    <t>Restricted cash</t>
  </si>
  <si>
    <t>Long-Term Bank Guarantees [Member]</t>
  </si>
  <si>
    <t>Preferred Stock [Member]</t>
  </si>
  <si>
    <t>Investment</t>
  </si>
  <si>
    <t>Short-Term And Long-Term Investments (Schedule Of Short-Term And Long-Term Investments) (Details) - USD ($) $ in Thousands</t>
  </si>
  <si>
    <t>Long-term investments</t>
  </si>
  <si>
    <t>Total Investments</t>
  </si>
  <si>
    <t>Cost [Member]</t>
  </si>
  <si>
    <t>Fair Value Or Carrying Value [Member]</t>
  </si>
  <si>
    <t>Restricted Cash [Member] | Cost [Member]</t>
  </si>
  <si>
    <t>Restricted Cash [Member] | Fair Value Or Carrying Value [Member]</t>
  </si>
  <si>
    <t>Mutual Funds [Member] | Cost [Member]</t>
  </si>
  <si>
    <t>Mutual Funds [Member] | Fair Value Or Carrying Value [Member]</t>
  </si>
  <si>
    <t>Time/Fixed Deposits [Member] | Cost [Member]</t>
  </si>
  <si>
    <t>Time/Fixed Deposits [Member] | Fair Value Or Carrying Value [Member]</t>
  </si>
  <si>
    <t>Preferred Stock [Member] | Cost [Member]</t>
  </si>
  <si>
    <t>Preferred Stock [Member] | Fair Value Or Carrying Value [Member]</t>
  </si>
  <si>
    <t>Financial Instruments (Summary Of Investments Measured And Recorded At Fair Value On A Recurring Basis) (Details) - USD ($)</t>
  </si>
  <si>
    <t>Fair Value, Balance Sheet Grouping, Financial Statement Captions [Line Items]</t>
  </si>
  <si>
    <t>Other-than-temporary impairments</t>
  </si>
  <si>
    <t>Level 1 [Member]</t>
  </si>
  <si>
    <t>Level 2 [Member]</t>
  </si>
  <si>
    <t>Level 3 [Member]</t>
  </si>
  <si>
    <t>Mutual Funds [Member]</t>
  </si>
  <si>
    <t>Mutual Funds [Member] | Level 1 [Member]</t>
  </si>
  <si>
    <t>Time/Fixed Deposits And Bank Guarantees [Member]</t>
  </si>
  <si>
    <t>Time/Fixed Deposits And Bank Guarantees [Member] | Level 2 [Member]</t>
  </si>
  <si>
    <t>Preferred Stock [Member] | Level 3 [Member]</t>
  </si>
  <si>
    <t>Warranties (Schedule Of Product Warranty Liability) (Details) - Warranty Reserves [Member] - USD ($) $ in Thousands</t>
  </si>
  <si>
    <t>Current Year Accruals</t>
  </si>
  <si>
    <t>Settlement Claims (in cash or in kind)</t>
  </si>
  <si>
    <t>Effect of Foreign Currency</t>
  </si>
  <si>
    <t>Severance, Impairment And Other Charges (Narrative) (Details) - USD ($)</t>
  </si>
  <si>
    <t>Restructuring Cost and Reserve [Line Items]</t>
  </si>
  <si>
    <t>Headcount reduction</t>
  </si>
  <si>
    <t>Inventory write-off</t>
  </si>
  <si>
    <t>Expected restructuring costs</t>
  </si>
  <si>
    <t>Restructuring costs incurred to date</t>
  </si>
  <si>
    <t>Restructuring epense (income)</t>
  </si>
  <si>
    <t>U.S. [Member]</t>
  </si>
  <si>
    <t>China [Member]</t>
  </si>
  <si>
    <t>Germany [Member]</t>
  </si>
  <si>
    <t>3CEMS [Member] | Loss on Purchase Commitment [Member]</t>
  </si>
  <si>
    <t>Accruals related to settlement</t>
  </si>
  <si>
    <t>Severance, Impairment And Other Charges (Summary Of Severance, Impairment And Other Charges) (Details) - USD ($) $ in Thousands</t>
  </si>
  <si>
    <t>Severance and Related Costs</t>
  </si>
  <si>
    <t>Legal Settlement</t>
  </si>
  <si>
    <t>Inventory Write-Off</t>
  </si>
  <si>
    <t>Severance, Impairment And Other Charges (Schedule Of Restructuring Reserve Reconciliation) (Details) - USD ($) $ in Thousands</t>
  </si>
  <si>
    <t>Beginning balance</t>
  </si>
  <si>
    <t>Accruals - Severance Related</t>
  </si>
  <si>
    <t>Accruals - Legal Settlement</t>
  </si>
  <si>
    <t>Payments</t>
  </si>
  <si>
    <t>Ending balance</t>
  </si>
  <si>
    <t>Credit Facilities (Narrative) (Details) BRL in Thousands</t>
  </si>
  <si>
    <t>Jun. 30, 2017BRL</t>
  </si>
  <si>
    <t>Jun. 30, 2017EUR (€)</t>
  </si>
  <si>
    <t>Line of Credit Facility [Line Items]</t>
  </si>
  <si>
    <t>Short-term notes payable</t>
  </si>
  <si>
    <t>Credit facility, long-term amount outstanding</t>
  </si>
  <si>
    <t>Manufacturing facility, borrowing term</t>
  </si>
  <si>
    <t>22 months</t>
  </si>
  <si>
    <t>Manufacturing facility, remaining payments</t>
  </si>
  <si>
    <t>Interest rate on borrowings</t>
  </si>
  <si>
    <t>7.00%</t>
  </si>
  <si>
    <t>Restated Credit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t>
  </si>
  <si>
    <t>Credit facility, maximum borrowing capacity, inventory based amount</t>
  </si>
  <si>
    <t>Credit facility, current borrowing capacity</t>
  </si>
  <si>
    <t>Minimum tangible net worth required for compliance</t>
  </si>
  <si>
    <t>Credit facility, dividend restrictions</t>
  </si>
  <si>
    <t>Required period having no outstanding advances</t>
  </si>
  <si>
    <t>Credit facility, amount outstanding</t>
  </si>
  <si>
    <t>Restated Credit Agreement [Member] | London Interbank Offered Rate (LIBOR) [Member]</t>
  </si>
  <si>
    <t>Interest on LIBOR-based advances, basis spread</t>
  </si>
  <si>
    <t>2.35%</t>
  </si>
  <si>
    <t>Restated Credit Agreement [Member] | GmbH [Member]</t>
  </si>
  <si>
    <t>Credit facility available for providing bank guarantees | €</t>
  </si>
  <si>
    <t>Foreign Line of Credit [Member] | GmbH [Member]</t>
  </si>
  <si>
    <t>Credit facility available for trade purchases | €</t>
  </si>
  <si>
    <t>Foreign Line of Credit [Member] | GmbH [Member] | Working Capital Borrowings [Member]</t>
  </si>
  <si>
    <t>3.73%</t>
  </si>
  <si>
    <t>Interest rate on borrowings in excess of €100,000</t>
  </si>
  <si>
    <t>6.63%</t>
  </si>
  <si>
    <t>Foreign Line of Credit [Member] | GmbH [Member] | Bank Guarantee Borrowings [Member]</t>
  </si>
  <si>
    <t>2.00%</t>
  </si>
  <si>
    <t>Foreign Line of Credit [Member] | Brazilian Subsidiary [Member]</t>
  </si>
  <si>
    <t>Foreign Line of Credit [Member] | Minimum [Member] | Brazilian Subsidiary [Member]</t>
  </si>
  <si>
    <t>5.14%</t>
  </si>
  <si>
    <t>Foreign Line of Credit [Member] | Maximum [Member] | Brazilian Subsidiary [Member]</t>
  </si>
  <si>
    <t>12.85%</t>
  </si>
  <si>
    <t>Commitments And Contingencies (Narrative) (Details)</t>
  </si>
  <si>
    <t>1 Months Ended</t>
  </si>
  <si>
    <t>Jul. 31, 2017USD ($)item</t>
  </si>
  <si>
    <t>May 31, 2017USD ($)</t>
  </si>
  <si>
    <t>Jun. 30, 2018EUR (€)</t>
  </si>
  <si>
    <t>Jun. 30, 2018USD ($)</t>
  </si>
  <si>
    <t>Jun. 30, 2016EUR (€)</t>
  </si>
  <si>
    <t>Jun. 30, 2015EUR (€)</t>
  </si>
  <si>
    <t>Loss Contingencies [Line Items]</t>
  </si>
  <si>
    <t>Rental expenses</t>
  </si>
  <si>
    <t>Estimated reserve amount for potential liability related to litigation</t>
  </si>
  <si>
    <t>Employment And Withholding Concerns [Member]</t>
  </si>
  <si>
    <t>Damages paid</t>
  </si>
  <si>
    <t>Employment And Withholding Concerns [Member] | Scenario, Forecast [Member]</t>
  </si>
  <si>
    <t>Trade Secrets Case [Member] | Attorney Fees [Member]</t>
  </si>
  <si>
    <t>Damages sought</t>
  </si>
  <si>
    <t>Lease term</t>
  </si>
  <si>
    <t>Minimum [Member] | Employment And Withholding Concerns [Member]</t>
  </si>
  <si>
    <t>Potential financial liability | €</t>
  </si>
  <si>
    <t>Minimum [Member] | 3CEMS [Member] | Loss on Purchase Commitment [Member]</t>
  </si>
  <si>
    <t>Maximum [Member] | Employment And Withholding Concerns [Member]</t>
  </si>
  <si>
    <t>Subsequent Event [Member] | 3CEMS [Member]</t>
  </si>
  <si>
    <t>Number of payments | item</t>
  </si>
  <si>
    <t>Payment period</t>
  </si>
  <si>
    <t>10 months</t>
  </si>
  <si>
    <t>Subsequent Event [Member] | 3CEMS [Member] | Loss on Purchase Commitment [Member]</t>
  </si>
  <si>
    <t>Installment amount</t>
  </si>
  <si>
    <t>Commitments And Contingencies (Schedule Of Future Minimum Rental Payments For Operating Leases) (Details) $ in Thousands</t>
  </si>
  <si>
    <t>Leases [Abstract]</t>
  </si>
  <si>
    <t>Operating Leases, 2018</t>
  </si>
  <si>
    <t>Operating Leases, 2019</t>
  </si>
  <si>
    <t>Operating Leases, 2020</t>
  </si>
  <si>
    <t>Operating Leases, 2021</t>
  </si>
  <si>
    <t>Operating Leases, 2022 and beyond</t>
  </si>
  <si>
    <t>Total minimum lease payments</t>
  </si>
  <si>
    <t>401(k) Plan (Narrative) (Details) - USD ($) $ in Thousands</t>
  </si>
  <si>
    <t>Employer discretionary contribution amount</t>
  </si>
  <si>
    <t>Employee Stock Purchase Plan (Narrative) (Details)</t>
  </si>
  <si>
    <t>Jun. 30, 2017shares</t>
  </si>
  <si>
    <t>Purchase price of common stock - percentage of its fair market value</t>
  </si>
  <si>
    <t>85.00%</t>
  </si>
  <si>
    <t>Maximum employee subscription rate</t>
  </si>
  <si>
    <t>Period shares purchased must be held before selling</t>
  </si>
  <si>
    <t>Shares reserved for future issuance</t>
  </si>
  <si>
    <t>Employee Stock Puchase Plan (Schedule Of Employee Stock Purchase Plan) (Details) - USD ($) $ / shares in Units, shares in Thousands, $ in Thousands</t>
  </si>
  <si>
    <t>Non-cash stock based compensation expense</t>
  </si>
  <si>
    <t>Common shares purchased</t>
  </si>
  <si>
    <t>Average purchase price per share</t>
  </si>
  <si>
    <t>Stock-Based Compensation (Narrative) (Details)</t>
  </si>
  <si>
    <t>Jun. 30, 2017USD ($)itemshares</t>
  </si>
  <si>
    <t>Share-based Compensation Arrangement by Share-based Payment Award [Line Items]</t>
  </si>
  <si>
    <t>Cash received from exercise of stock options</t>
  </si>
  <si>
    <t>Tax benefit related to tax deductions for non-qualified options and disqualifying dispositions under all share-based payment arrangements</t>
  </si>
  <si>
    <t>Number of restricted share award types | item</t>
  </si>
  <si>
    <t>Shares available for future grants | shares</t>
  </si>
  <si>
    <t>Board Of Directors [Member]</t>
  </si>
  <si>
    <t>Shares issued to directors | shares</t>
  </si>
  <si>
    <t>Shares issued to directors, value</t>
  </si>
  <si>
    <t>Employee Stock Option [Member] | 2004 Plan [Member]</t>
  </si>
  <si>
    <t>Expiration period</t>
  </si>
  <si>
    <t>Stock based compensation expense</t>
  </si>
  <si>
    <t>Unrecognized compensation cost</t>
  </si>
  <si>
    <t>Expected weighted average vesting period to recognize compensation</t>
  </si>
  <si>
    <t>Employee Stock Option [Member] | Minimum [Member] | Tranche 1 Through 4 [Member] | 2004 Plan [Member]</t>
  </si>
  <si>
    <t>Vesting rate</t>
  </si>
  <si>
    <t>25.00%</t>
  </si>
  <si>
    <t>Employee Stock Option [Member] | Maximum [Member] | Tranche 1 Through 3 [Member] | 2004 Plan [Member]</t>
  </si>
  <si>
    <t>33.33%</t>
  </si>
  <si>
    <t>Restricted Stock [Member]</t>
  </si>
  <si>
    <t>Total unrecognized compensation related to restricted stock awards</t>
  </si>
  <si>
    <t>3 months 18 days</t>
  </si>
  <si>
    <t>Performance Shares [Member] | 2004 Plan [Member]</t>
  </si>
  <si>
    <t>Vesting period</t>
  </si>
  <si>
    <t>Performance Shares [Member] | Tranche 1 Through 3 [Member] | 2004 Plan [Member]</t>
  </si>
  <si>
    <t>Revenue And Operating Income Results Shares [Member] | Tranche 1 Through 3 [Member]</t>
  </si>
  <si>
    <t>Restricted Non-Management Board Of Director Members Shares [Member] | Tranche 1 Through 3 [Member] | 2004 Plan [Member]</t>
  </si>
  <si>
    <t>Stock-Based Compensation (Summary Of Stock Option Activity) (Details) - USD ($) $ / shares in Units, $ in Thousands</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per share), Beginning of period</t>
  </si>
  <si>
    <t>New Grants (based on fair value of common stock at dates of grant), weighted average exercise price (per share)</t>
  </si>
  <si>
    <t>Exercised, weighted average exercise price (per share)</t>
  </si>
  <si>
    <t>Expired, weighted average exercise price (per share)</t>
  </si>
  <si>
    <t>Forfeited, weighted average exercise price (per share)</t>
  </si>
  <si>
    <t>Weighted average exercise price (per share), End of period</t>
  </si>
  <si>
    <t>Exercisable at end of period, weighted average exercise price (per share)</t>
  </si>
  <si>
    <t>Outstanding at end of period, aggregate intrinsic value</t>
  </si>
  <si>
    <t>[1]</t>
  </si>
  <si>
    <t>Exercisable at end of period, aggregate intrinsic value</t>
  </si>
  <si>
    <t>Total intrinsic value of stock options exercised during fiscal year</t>
  </si>
  <si>
    <t>Total fair value of shares vested during the fiscal years</t>
  </si>
  <si>
    <t>The intrinsic value of a stock option is the amount by which the current market value of the underlying stock exceeds the exercise price of the option.  The total intrinsic value of stock options exercised during the fiscal years ended June 30, 2017, 2016 and 2015, were $58,000, $24,000 and $641,000, respectively.  The total fair value of shares vested during the fiscal years ended June 30, 2017, 2016 and 2015, were $409,000, $323,000 and $295,000, respectively.</t>
  </si>
  <si>
    <t>Stock-Based Compensation (Schedule Of Stock Option Valuation Assumptions) (Details) - $ / shares</t>
  </si>
  <si>
    <t>Weighted average estimated fair value per share of options granted during the period</t>
  </si>
  <si>
    <t>Dividend Yield</t>
  </si>
  <si>
    <t>Common Stock Price Volatility</t>
  </si>
  <si>
    <t>48.25%</t>
  </si>
  <si>
    <t>45.43%</t>
  </si>
  <si>
    <t>46.85%</t>
  </si>
  <si>
    <t>Risk Free Rate of Return</t>
  </si>
  <si>
    <t>1.81%</t>
  </si>
  <si>
    <t>1.55%</t>
  </si>
  <si>
    <t>1.62%</t>
  </si>
  <si>
    <t>Expected Option Term (In Years)</t>
  </si>
  <si>
    <t>5 years 6 months</t>
  </si>
  <si>
    <t>5 years 8 months 12 days</t>
  </si>
  <si>
    <t>5 years 9 months 18 days</t>
  </si>
  <si>
    <t>Stock-Based Compensation (Summary Of Shares Authorized Under Stock Option Plans, By Exercise Price Range) (Details) - $ / shares</t>
  </si>
  <si>
    <t>Share-based Compensation, Shares Authorized under Stock Option Plans, Exercise Price Range [Line Items]</t>
  </si>
  <si>
    <t>Range of Exercise Prices (per share), Lower Limit</t>
  </si>
  <si>
    <t>Range of Exercise Prices (per share), Upper Limit</t>
  </si>
  <si>
    <t>Options Outstanding, Shares</t>
  </si>
  <si>
    <t>Options Outstanding, Weighted Average Remaining Contractual Life</t>
  </si>
  <si>
    <t>6 years 9 months 15 days</t>
  </si>
  <si>
    <t>Options outstanding, Weighted Average Exercise Price (per share)</t>
  </si>
  <si>
    <t>Options Exercisable, Shares</t>
  </si>
  <si>
    <t>Options Exerciable, Weighted Average Exercise Price (per share)</t>
  </si>
  <si>
    <t>Exercise Price Range One [Member]</t>
  </si>
  <si>
    <t>5 years 2 months 16 days</t>
  </si>
  <si>
    <t>Exercise Price Range Two [Member]</t>
  </si>
  <si>
    <t>7 years 4 months 28 days</t>
  </si>
  <si>
    <t>Exercise Price Range Three [Member]</t>
  </si>
  <si>
    <t>3 years 6 months 11 days</t>
  </si>
  <si>
    <t>Stock-Based Compensation (Summary Of Restricted Shares Issued) (Details) - Restricted Stock [Member]</t>
  </si>
  <si>
    <t>Jun. 30, 2017$ / sharesshares</t>
  </si>
  <si>
    <t>Beginning Balance, Nonvested Shares/Units</t>
  </si>
  <si>
    <t>Granted, Non-vested Shares/Units</t>
  </si>
  <si>
    <t>Vested, Non-vested Shares/Units</t>
  </si>
  <si>
    <t>Forfeited or expired, Non-vested Shares/Units</t>
  </si>
  <si>
    <t>Ending Balance, Non-vested Shares/Units</t>
  </si>
  <si>
    <t>Beginning Balance Non-ves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Income Taxes (Narrative) (Details) - USD ($)</t>
  </si>
  <si>
    <t>Income Taxes [Line Items]</t>
  </si>
  <si>
    <t>Undistributed earnings of foreign subsidiaries</t>
  </si>
  <si>
    <t>Cumulative loss period</t>
  </si>
  <si>
    <t>Tax credit carry-forwards</t>
  </si>
  <si>
    <t>Unrecognized tax benefits that would impact effective tax rate</t>
  </si>
  <si>
    <t>Internal Revenue Service (IRS) [Member]</t>
  </si>
  <si>
    <t>Operating loss carryfoward related to exercise of employee stock options</t>
  </si>
  <si>
    <t>Increase (decrease) in valuation allowance</t>
  </si>
  <si>
    <t>Internal Revenue Service (IRS) [Member] | Tax Years 2022 Through 2036 [Member]</t>
  </si>
  <si>
    <t>Operating loss carryforward</t>
  </si>
  <si>
    <t>Internal Revenue Service (IRS) [Member] | Tax Years 2018 Through 2036 [Member]</t>
  </si>
  <si>
    <t>Minimum [Member] | Internal Revenue Service (IRS) [Member]</t>
  </si>
  <si>
    <t>Open tax year</t>
  </si>
  <si>
    <t>Minimum [Member] | Internal Revenue Service (IRS) [Member] | Tax Years 2022 Through 2036 [Member]</t>
  </si>
  <si>
    <t>Operating loss carryforward, expiration date</t>
  </si>
  <si>
    <t>Jan. 1,
		2022</t>
  </si>
  <si>
    <t>Minimum [Member] | Internal Revenue Service (IRS) [Member] | Tax Years 2018 Through 2036 [Member]</t>
  </si>
  <si>
    <t>Tax credit carryforward, expiration date</t>
  </si>
  <si>
    <t>Jan. 1,
		2018</t>
  </si>
  <si>
    <t>Minimum [Member] | German Tax Authority [Member]</t>
  </si>
  <si>
    <t>Maximum [Member] | Internal Revenue Service (IRS) [Member]</t>
  </si>
  <si>
    <t>Maximum [Member] | Internal Revenue Service (IRS) [Member] | Tax Years 2022 Through 2036 [Member]</t>
  </si>
  <si>
    <t>Dec. 31,
		2036</t>
  </si>
  <si>
    <t>Maximum [Member] | Internal Revenue Service (IRS) [Member] | Tax Years 2018 Through 2036 [Member]</t>
  </si>
  <si>
    <t>Maximum [Member] | German Tax Authority [Member]</t>
  </si>
  <si>
    <t>Income Taxes (Schedule Of Income (Loss) From Continuing Operations Before Income Taxes) (Details) - USD ($) $ in Thousands</t>
  </si>
  <si>
    <t>U.S.</t>
  </si>
  <si>
    <t>Foreign</t>
  </si>
  <si>
    <t>Income Taxes (Schedule Of Components Of Income Tax Expense (Benefit)) (Details) - USD ($) $ in Thousands</t>
  </si>
  <si>
    <t>Current (provision) benefit - U.S. Federal, State &amp; Other</t>
  </si>
  <si>
    <t>Current (provision) benefit - Foreign</t>
  </si>
  <si>
    <t>Deferred taxes - U.S.</t>
  </si>
  <si>
    <t>Deferred taxes - Foreign</t>
  </si>
  <si>
    <t>Total (provision) benefit</t>
  </si>
  <si>
    <t>Income Taxes (Schedule Of Deferred Tax Assets) (Details) - USD ($) $ in Thousands</t>
  </si>
  <si>
    <t>Benefit of net operating losses</t>
  </si>
  <si>
    <t>Deferred Revenue</t>
  </si>
  <si>
    <t>Impaired Investment</t>
  </si>
  <si>
    <t>Property and intangible assets</t>
  </si>
  <si>
    <t>Other</t>
  </si>
  <si>
    <t>Deferred tax asset</t>
  </si>
  <si>
    <t>Valuation allowance</t>
  </si>
  <si>
    <t>Total deferred tax assets</t>
  </si>
  <si>
    <t>Deferred tax liabilities - basis difference and amortization</t>
  </si>
  <si>
    <t>Net deferred tax liabilities</t>
  </si>
  <si>
    <t>Net deferred tax assets</t>
  </si>
  <si>
    <t>Income Taxes (Schedule Of Effective Income Tax Rate Reconciliation) (Details)</t>
  </si>
  <si>
    <t>Provision at U.S. statutory rate</t>
  </si>
  <si>
    <t>Net effect of taxes on foreign activities</t>
  </si>
  <si>
    <t>49.50%</t>
  </si>
  <si>
    <t>(5.90%)</t>
  </si>
  <si>
    <t>(4.20%)</t>
  </si>
  <si>
    <t>Tax effect of U.S. permanent differences</t>
  </si>
  <si>
    <t>14.70%</t>
  </si>
  <si>
    <t>2.60%</t>
  </si>
  <si>
    <t>21.80%</t>
  </si>
  <si>
    <t>State taxes and other, net</t>
  </si>
  <si>
    <t>4.90%</t>
  </si>
  <si>
    <t>(1.50%)</t>
  </si>
  <si>
    <t>(0.40%)</t>
  </si>
  <si>
    <t>Stock based compensation</t>
  </si>
  <si>
    <t>56.90%</t>
  </si>
  <si>
    <t>0.00%</t>
  </si>
  <si>
    <t>(0.60%)</t>
  </si>
  <si>
    <t>(1.30%)</t>
  </si>
  <si>
    <t>3.80%</t>
  </si>
  <si>
    <t>(45.60%)</t>
  </si>
  <si>
    <t>(172.90%)</t>
  </si>
  <si>
    <t>Effective tax rate</t>
  </si>
  <si>
    <t>113.10%</t>
  </si>
  <si>
    <t>(139.90%)</t>
  </si>
  <si>
    <t>44.70%</t>
  </si>
  <si>
    <t>Income Taxes (Schedule Of Unrecognized Tax Benefits) (Details) $ in Thousands</t>
  </si>
  <si>
    <t>Components of Income Tax Expense (Benefit), Continuing Operations [Abstract]</t>
  </si>
  <si>
    <t>Balance, beginning of year</t>
  </si>
  <si>
    <t>Decreases for tax positions related to the prior year</t>
  </si>
  <si>
    <t>Balance, year end</t>
  </si>
  <si>
    <t>Segment And Geographic Information (Narrative) (Details)</t>
  </si>
  <si>
    <t>Maximum [Member] | Net Sales [Member] | Brazil [Member]</t>
  </si>
  <si>
    <t>Segment Reporting Information [Line Items]</t>
  </si>
  <si>
    <t>Segment And Georaphic Information (Schedule Of Sales By Geographic Area) (Details) - USD ($)</t>
  </si>
  <si>
    <t>Mar. 31, 2017</t>
  </si>
  <si>
    <t>Sep. 30, 2016</t>
  </si>
  <si>
    <t>Dec. 31, 2015</t>
  </si>
  <si>
    <t>Sep. 30, 2015</t>
  </si>
  <si>
    <t>Revenues from External Customers and Long-Lived Assets [Line Items]</t>
  </si>
  <si>
    <t>Long-lived assets, net</t>
  </si>
  <si>
    <t>Americas [Member]</t>
  </si>
  <si>
    <t>Europe [Member]</t>
  </si>
  <si>
    <t>Asia [Member]</t>
  </si>
  <si>
    <t>[2]</t>
  </si>
  <si>
    <t>Italy [Member]</t>
  </si>
  <si>
    <t>Our German subsidiary had net external sales of $21.8 million, $19.7 million and $24.0 million in the fiscal years ended June 30, 2017, 2016 and 2015, respectively.  Long-lived assets of our German subsidiary were $285,000, $395,000 and $320,000 as of June 30, 2017, 2016 and 2015, respectively. Our Italian subsidiary had net external sales of $10.3 million, $11.4 million, and $5.6 in the fiscal years ended June 30, 2017, 2016 and 2015, respectively.  Long-lived assets of our Italian subsidiary were $1,245,000, $1,201,000 and $438,000 as of June 30, 2017, 2016 and 2015, respectively.</t>
  </si>
  <si>
    <t>Our Chinese subsidiary had net external sales of $11.5 million, $11.8 million and $12.3 million in the fiscal years ended June 30, 2017, 2016 and 2015, respectively.  Long-lived assets of our Chinese subsidiary were $165,000, $295,000 and $195,000 as of June 30, 2017, 2016 and 2015, respectively.</t>
  </si>
  <si>
    <t>Segment And Geographic Information (Schedule Of Sales By Product Line) (Details) - USD ($) $ in Thousands</t>
  </si>
  <si>
    <t>Measurement Solutions [Member]</t>
  </si>
  <si>
    <t>3D Scanning Solutions [Member]</t>
  </si>
  <si>
    <t>Value Added Service [Member]</t>
  </si>
  <si>
    <t>Selected Quarterly Financial Data (Schedule Of Quarterly Financial Information) (Details) - USD ($) $ / shares in Units, $ in Thousands</t>
  </si>
  <si>
    <t>Net (loss) income per share, Basic</t>
  </si>
  <si>
    <t>Net (loss) income per share, Diluted</t>
  </si>
  <si>
    <t>Subsequent Events (Narrative) (Details) - 3CEMS [Member]</t>
  </si>
  <si>
    <t>Jul. 31, 2017item</t>
  </si>
  <si>
    <t>Subsequent Event [Member]</t>
  </si>
  <si>
    <t>Subsequent Event [Line Items]</t>
  </si>
  <si>
    <t>Number of payments</t>
  </si>
  <si>
    <t>Loss on Purchase Commitment [Member]</t>
  </si>
  <si>
    <t>Accruals related to settlement | $</t>
  </si>
  <si>
    <t>Loss on Purchase Commitment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after &quot;#,##0_);_(&quot;after &quot;(#,##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8722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7000000</v>
      </c>
    </row>
    <row r="18" spans="1:4">
      <c r="A18" s="4" t="s">
        <v>30</v>
      </c>
      <c r="C18" s="5" t="n">
        <v>9441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04000</v>
      </c>
      <c r="C3" s="6" t="n">
        <v>6787000</v>
      </c>
    </row>
    <row r="4" spans="1:3">
      <c r="A4" s="4" t="s">
        <v>35</v>
      </c>
      <c r="B4" s="5" t="n">
        <v>1572000</v>
      </c>
      <c r="C4" s="5" t="n">
        <v>1474000</v>
      </c>
    </row>
    <row r="5" spans="1:3">
      <c r="A5" s="3" t="s">
        <v>36</v>
      </c>
    </row>
    <row r="6" spans="1:3">
      <c r="A6" s="4" t="s">
        <v>37</v>
      </c>
      <c r="B6" s="5" t="n">
        <v>31776000</v>
      </c>
      <c r="C6" s="5" t="n">
        <v>23627000</v>
      </c>
    </row>
    <row r="7" spans="1:3">
      <c r="A7" s="4" t="s">
        <v>38</v>
      </c>
      <c r="B7" s="5" t="n">
        <v>167000</v>
      </c>
      <c r="C7" s="5" t="n">
        <v>448000</v>
      </c>
    </row>
    <row r="8" spans="1:3">
      <c r="A8" s="4" t="s">
        <v>39</v>
      </c>
      <c r="B8" s="5" t="n">
        <v>11466000</v>
      </c>
      <c r="C8" s="5" t="n">
        <v>12172000</v>
      </c>
    </row>
    <row r="9" spans="1:3">
      <c r="A9" s="4" t="s">
        <v>40</v>
      </c>
      <c r="B9" s="5" t="n">
        <v>438000</v>
      </c>
      <c r="C9" s="5" t="n">
        <v>1031000</v>
      </c>
    </row>
    <row r="10" spans="1:3">
      <c r="A10" s="4" t="s">
        <v>41</v>
      </c>
      <c r="B10" s="5" t="n">
        <v>1515000</v>
      </c>
      <c r="C10" s="5" t="n">
        <v>1170000</v>
      </c>
    </row>
    <row r="11" spans="1:3">
      <c r="A11" s="4" t="s">
        <v>42</v>
      </c>
      <c r="B11" s="5" t="n">
        <v>50638000</v>
      </c>
      <c r="C11" s="5" t="n">
        <v>46709000</v>
      </c>
    </row>
    <row r="12" spans="1:3">
      <c r="A12" s="3" t="s">
        <v>43</v>
      </c>
    </row>
    <row r="13" spans="1:3">
      <c r="A13" s="4" t="s">
        <v>44</v>
      </c>
      <c r="B13" s="5" t="n">
        <v>7788000</v>
      </c>
      <c r="C13" s="5" t="n">
        <v>7708000</v>
      </c>
    </row>
    <row r="14" spans="1:3">
      <c r="A14" s="4" t="s">
        <v>45</v>
      </c>
      <c r="B14" s="5" t="n">
        <v>16414000</v>
      </c>
      <c r="C14" s="5" t="n">
        <v>15876000</v>
      </c>
    </row>
    <row r="15" spans="1:3">
      <c r="A15" s="4" t="s">
        <v>46</v>
      </c>
      <c r="B15" s="5" t="n">
        <v>1054000</v>
      </c>
      <c r="C15" s="5" t="n">
        <v>1130000</v>
      </c>
    </row>
    <row r="16" spans="1:3">
      <c r="A16" s="4" t="s">
        <v>47</v>
      </c>
      <c r="B16" s="5" t="n">
        <v>25256000</v>
      </c>
      <c r="C16" s="5" t="n">
        <v>24714000</v>
      </c>
    </row>
    <row r="17" spans="1:3">
      <c r="A17" s="4" t="s">
        <v>48</v>
      </c>
      <c r="B17" s="5" t="n">
        <v>-17879000</v>
      </c>
      <c r="C17" s="5" t="n">
        <v>-16788000</v>
      </c>
    </row>
    <row r="18" spans="1:3">
      <c r="A18" s="4" t="s">
        <v>49</v>
      </c>
      <c r="B18" s="5" t="n">
        <v>7377000</v>
      </c>
      <c r="C18" s="5" t="n">
        <v>7926000</v>
      </c>
    </row>
    <row r="19" spans="1:3">
      <c r="A19" s="4" t="s">
        <v>50</v>
      </c>
      <c r="B19" s="5" t="n">
        <v>7793000</v>
      </c>
      <c r="C19" s="5" t="n">
        <v>7500000</v>
      </c>
    </row>
    <row r="20" spans="1:3">
      <c r="A20" s="4" t="s">
        <v>51</v>
      </c>
      <c r="B20" s="5" t="n">
        <v>4073000</v>
      </c>
      <c r="C20" s="5" t="n">
        <v>5017000</v>
      </c>
    </row>
    <row r="21" spans="1:3">
      <c r="A21" s="4" t="s">
        <v>52</v>
      </c>
      <c r="B21" s="5" t="n">
        <v>725000</v>
      </c>
      <c r="C21" s="5" t="n">
        <v>770000</v>
      </c>
    </row>
    <row r="22" spans="1:3">
      <c r="A22" s="4" t="s">
        <v>53</v>
      </c>
      <c r="B22" s="5" t="n">
        <v>9000</v>
      </c>
    </row>
    <row r="23" spans="1:3">
      <c r="A23" s="4" t="s">
        <v>54</v>
      </c>
      <c r="B23" s="5" t="n">
        <v>70615000</v>
      </c>
      <c r="C23" s="5" t="n">
        <v>67922000</v>
      </c>
    </row>
    <row r="24" spans="1:3">
      <c r="A24" s="3" t="s">
        <v>55</v>
      </c>
    </row>
    <row r="25" spans="1:3">
      <c r="A25" s="4" t="s">
        <v>56</v>
      </c>
      <c r="B25" s="5" t="n">
        <v>1705000</v>
      </c>
      <c r="C25" s="5" t="n">
        <v>200000</v>
      </c>
    </row>
    <row r="26" spans="1:3">
      <c r="A26" s="4" t="s">
        <v>57</v>
      </c>
      <c r="B26" s="5" t="n">
        <v>8280000</v>
      </c>
      <c r="C26" s="5" t="n">
        <v>8801000</v>
      </c>
    </row>
    <row r="27" spans="1:3">
      <c r="A27" s="4" t="s">
        <v>58</v>
      </c>
      <c r="B27" s="5" t="n">
        <v>3952000</v>
      </c>
      <c r="C27" s="5" t="n">
        <v>4391000</v>
      </c>
    </row>
    <row r="28" spans="1:3">
      <c r="A28" s="4" t="s">
        <v>59</v>
      </c>
      <c r="B28" s="5" t="n">
        <v>2600000</v>
      </c>
      <c r="C28" s="5" t="n">
        <v>1789000</v>
      </c>
    </row>
    <row r="29" spans="1:3">
      <c r="A29" s="4" t="s">
        <v>60</v>
      </c>
      <c r="B29" s="5" t="n">
        <v>791000</v>
      </c>
      <c r="C29" s="5" t="n">
        <v>1029000</v>
      </c>
    </row>
    <row r="30" spans="1:3">
      <c r="A30" s="4" t="s">
        <v>61</v>
      </c>
      <c r="B30" s="5" t="n">
        <v>752000</v>
      </c>
      <c r="C30" s="5" t="n">
        <v>500000</v>
      </c>
    </row>
    <row r="31" spans="1:3">
      <c r="A31" s="4" t="s">
        <v>62</v>
      </c>
      <c r="B31" s="5" t="n">
        <v>477000</v>
      </c>
      <c r="C31" s="5" t="n">
        <v>148000</v>
      </c>
    </row>
    <row r="32" spans="1:3">
      <c r="A32" s="4" t="s">
        <v>63</v>
      </c>
      <c r="B32" s="5" t="n">
        <v>1113000</v>
      </c>
      <c r="C32" s="5" t="n">
        <v>814000</v>
      </c>
    </row>
    <row r="33" spans="1:3">
      <c r="A33" s="4" t="s">
        <v>64</v>
      </c>
      <c r="B33" s="5" t="n">
        <v>8485000</v>
      </c>
      <c r="C33" s="5" t="n">
        <v>7711000</v>
      </c>
    </row>
    <row r="34" spans="1:3">
      <c r="A34" s="4" t="s">
        <v>65</v>
      </c>
      <c r="B34" s="5" t="n">
        <v>28155000</v>
      </c>
      <c r="C34" s="5" t="n">
        <v>25383000</v>
      </c>
    </row>
    <row r="35" spans="1:3">
      <c r="A35" s="4" t="s">
        <v>66</v>
      </c>
      <c r="B35" s="5" t="n">
        <v>969000</v>
      </c>
      <c r="C35" s="5" t="n">
        <v>1714000</v>
      </c>
    </row>
    <row r="36" spans="1:3">
      <c r="A36" s="4" t="s">
        <v>67</v>
      </c>
      <c r="B36" s="5" t="n">
        <v>871000</v>
      </c>
      <c r="C36" s="5" t="n">
        <v>1131000</v>
      </c>
    </row>
    <row r="37" spans="1:3">
      <c r="A37" s="4" t="s">
        <v>68</v>
      </c>
      <c r="B37" s="5" t="n">
        <v>785000</v>
      </c>
      <c r="C37" s="5" t="n">
        <v>1140000</v>
      </c>
    </row>
    <row r="38" spans="1:3">
      <c r="A38" s="4" t="s">
        <v>69</v>
      </c>
      <c r="B38" s="5" t="n">
        <v>30780000</v>
      </c>
      <c r="C38" s="5" t="n">
        <v>29368000</v>
      </c>
    </row>
    <row r="39" spans="1:3">
      <c r="A39" s="3" t="s">
        <v>70</v>
      </c>
    </row>
    <row r="40" spans="1:3">
      <c r="A40" s="4" t="s">
        <v>71</v>
      </c>
      <c r="B40" s="4" t="s">
        <v>72</v>
      </c>
      <c r="C40" s="4" t="s">
        <v>72</v>
      </c>
    </row>
    <row r="41" spans="1:3">
      <c r="A41" s="4" t="s">
        <v>73</v>
      </c>
      <c r="B41" s="5" t="n">
        <v>94000</v>
      </c>
      <c r="C41" s="5" t="n">
        <v>94000</v>
      </c>
    </row>
    <row r="42" spans="1:3">
      <c r="A42" s="4" t="s">
        <v>74</v>
      </c>
      <c r="B42" s="5" t="n">
        <v>-2721000</v>
      </c>
      <c r="C42" s="5" t="n">
        <v>-3220000</v>
      </c>
    </row>
    <row r="43" spans="1:3">
      <c r="A43" s="4" t="s">
        <v>75</v>
      </c>
      <c r="B43" s="5" t="n">
        <v>46688000</v>
      </c>
      <c r="C43" s="5" t="n">
        <v>45738000</v>
      </c>
    </row>
    <row r="44" spans="1:3">
      <c r="A44" s="4" t="s">
        <v>76</v>
      </c>
      <c r="B44" s="5" t="n">
        <v>-4226000</v>
      </c>
      <c r="C44" s="5" t="n">
        <v>-4058000</v>
      </c>
    </row>
    <row r="45" spans="1:3">
      <c r="A45" s="4" t="s">
        <v>77</v>
      </c>
      <c r="B45" s="5" t="n">
        <v>39835000</v>
      </c>
      <c r="C45" s="5" t="n">
        <v>38554000</v>
      </c>
    </row>
    <row r="46" spans="1:3">
      <c r="A46" s="4" t="s">
        <v>78</v>
      </c>
      <c r="B46" s="6" t="n">
        <v>70615000</v>
      </c>
      <c r="C46" s="6" t="n">
        <v>679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193</v>
      </c>
      <c r="B12" s="4" t="s">
        <v>250</v>
      </c>
    </row>
    <row r="13" spans="1:2">
      <c r="A13" s="4" t="s">
        <v>187</v>
      </c>
      <c r="B13" s="4" t="s">
        <v>251</v>
      </c>
    </row>
    <row r="14" spans="1:2">
      <c r="A14" s="4" t="s">
        <v>196</v>
      </c>
      <c r="B14" s="4" t="s">
        <v>252</v>
      </c>
    </row>
    <row r="15" spans="1:2">
      <c r="A15" s="4" t="s">
        <v>253</v>
      </c>
      <c r="B15" s="4" t="s">
        <v>254</v>
      </c>
    </row>
    <row r="16" spans="1:2">
      <c r="A16" s="4" t="s">
        <v>50</v>
      </c>
      <c r="B16" s="4" t="s">
        <v>255</v>
      </c>
    </row>
    <row r="17" spans="1:2">
      <c r="A17" s="4" t="s">
        <v>190</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253</v>
      </c>
      <c r="C3" s="6" t="n">
        <v>269</v>
      </c>
    </row>
    <row r="4" spans="1:3">
      <c r="A4" s="4" t="s">
        <v>82</v>
      </c>
      <c r="B4" s="6" t="n">
        <v>1918</v>
      </c>
      <c r="C4" s="6" t="n">
        <v>1608</v>
      </c>
    </row>
    <row r="5" spans="1:3">
      <c r="A5" s="4" t="s">
        <v>83</v>
      </c>
      <c r="B5" s="6" t="n">
        <v>0</v>
      </c>
      <c r="C5" s="6" t="n">
        <v>0</v>
      </c>
    </row>
    <row r="6" spans="1:3">
      <c r="A6" s="4" t="s">
        <v>84</v>
      </c>
      <c r="B6" s="5" t="n">
        <v>1000</v>
      </c>
      <c r="C6" s="5" t="n">
        <v>1000</v>
      </c>
    </row>
    <row r="7" spans="1:3">
      <c r="A7" s="4" t="s">
        <v>85</v>
      </c>
      <c r="B7" s="5" t="n">
        <v>0</v>
      </c>
      <c r="C7" s="5" t="n">
        <v>0</v>
      </c>
    </row>
    <row r="8" spans="1:3">
      <c r="A8" s="4" t="s">
        <v>86</v>
      </c>
      <c r="B8" s="7" t="n">
        <v>0.01</v>
      </c>
      <c r="C8" s="7" t="n">
        <v>0.01</v>
      </c>
    </row>
    <row r="9" spans="1:3">
      <c r="A9" s="4" t="s">
        <v>87</v>
      </c>
      <c r="B9" s="5" t="n">
        <v>19000</v>
      </c>
      <c r="C9" s="5" t="n">
        <v>19000</v>
      </c>
    </row>
    <row r="10" spans="1:3">
      <c r="A10" s="4" t="s">
        <v>88</v>
      </c>
      <c r="B10" s="5" t="n">
        <v>9438</v>
      </c>
      <c r="C10" s="5" t="n">
        <v>9370</v>
      </c>
    </row>
    <row r="11" spans="1:3">
      <c r="A11" s="4" t="s">
        <v>89</v>
      </c>
      <c r="B11" s="5" t="n">
        <v>9438</v>
      </c>
      <c r="C11" s="5" t="n">
        <v>9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77947</v>
      </c>
      <c r="C4" s="6" t="n">
        <v>69135</v>
      </c>
      <c r="D4" s="6" t="n">
        <v>74405</v>
      </c>
    </row>
    <row r="5" spans="1:4">
      <c r="A5" s="4" t="s">
        <v>94</v>
      </c>
      <c r="B5" s="5" t="n">
        <v>50178</v>
      </c>
      <c r="C5" s="5" t="n">
        <v>47996</v>
      </c>
      <c r="D5" s="5" t="n">
        <v>46134</v>
      </c>
    </row>
    <row r="6" spans="1:4">
      <c r="A6" s="4" t="s">
        <v>95</v>
      </c>
      <c r="B6" s="5" t="n">
        <v>27769</v>
      </c>
      <c r="C6" s="5" t="n">
        <v>21139</v>
      </c>
      <c r="D6" s="5" t="n">
        <v>28271</v>
      </c>
    </row>
    <row r="7" spans="1:4">
      <c r="A7" s="3" t="s">
        <v>96</v>
      </c>
    </row>
    <row r="8" spans="1:4">
      <c r="A8" s="4" t="s">
        <v>97</v>
      </c>
      <c r="B8" s="5" t="n">
        <v>17347</v>
      </c>
      <c r="C8" s="5" t="n">
        <v>20316</v>
      </c>
      <c r="D8" s="5" t="n">
        <v>20397</v>
      </c>
    </row>
    <row r="9" spans="1:4">
      <c r="A9" s="4" t="s">
        <v>98</v>
      </c>
      <c r="B9" s="5" t="n">
        <v>6826</v>
      </c>
      <c r="C9" s="5" t="n">
        <v>7381</v>
      </c>
      <c r="D9" s="5" t="n">
        <v>7911</v>
      </c>
    </row>
    <row r="10" spans="1:4">
      <c r="A10" s="4" t="s">
        <v>99</v>
      </c>
      <c r="B10" s="5" t="n">
        <v>1777</v>
      </c>
      <c r="C10" s="5" t="n">
        <v>2826</v>
      </c>
    </row>
    <row r="11" spans="1:4">
      <c r="A11" s="4" t="s">
        <v>100</v>
      </c>
      <c r="B11" s="5" t="n">
        <v>25950</v>
      </c>
      <c r="C11" s="5" t="n">
        <v>30523</v>
      </c>
      <c r="D11" s="5" t="n">
        <v>28308</v>
      </c>
    </row>
    <row r="12" spans="1:4">
      <c r="A12" s="4" t="s">
        <v>101</v>
      </c>
      <c r="B12" s="5" t="n">
        <v>1819</v>
      </c>
      <c r="C12" s="5" t="n">
        <v>-9384</v>
      </c>
      <c r="D12" s="5" t="n">
        <v>-37</v>
      </c>
    </row>
    <row r="13" spans="1:4">
      <c r="A13" s="3" t="s">
        <v>102</v>
      </c>
    </row>
    <row r="14" spans="1:4">
      <c r="A14" s="4" t="s">
        <v>103</v>
      </c>
      <c r="B14" s="5" t="n">
        <v>-264</v>
      </c>
      <c r="C14" s="5" t="n">
        <v>-148</v>
      </c>
      <c r="D14" s="5" t="n">
        <v>138</v>
      </c>
    </row>
    <row r="15" spans="1:4">
      <c r="A15" s="4" t="s">
        <v>104</v>
      </c>
      <c r="B15" s="5" t="n">
        <v>-333</v>
      </c>
      <c r="C15" s="5" t="n">
        <v>144</v>
      </c>
      <c r="D15" s="5" t="n">
        <v>-1186</v>
      </c>
    </row>
    <row r="16" spans="1:4">
      <c r="A16" s="4" t="s">
        <v>105</v>
      </c>
      <c r="B16" s="5" t="n">
        <v>40</v>
      </c>
      <c r="C16" s="5" t="n">
        <v>171</v>
      </c>
      <c r="D16" s="5" t="n">
        <v>250</v>
      </c>
    </row>
    <row r="17" spans="1:4">
      <c r="A17" s="4" t="s">
        <v>106</v>
      </c>
      <c r="B17" s="5" t="n">
        <v>-557</v>
      </c>
      <c r="C17" s="5" t="n">
        <v>167</v>
      </c>
      <c r="D17" s="5" t="n">
        <v>-798</v>
      </c>
    </row>
    <row r="18" spans="1:4">
      <c r="A18" s="4" t="s">
        <v>107</v>
      </c>
      <c r="B18" s="5" t="n">
        <v>1262</v>
      </c>
      <c r="C18" s="5" t="n">
        <v>-9217</v>
      </c>
      <c r="D18" s="5" t="n">
        <v>-835</v>
      </c>
    </row>
    <row r="19" spans="1:4">
      <c r="A19" s="4" t="s">
        <v>108</v>
      </c>
      <c r="B19" s="5" t="n">
        <v>-1430</v>
      </c>
      <c r="C19" s="5" t="n">
        <v>-12896</v>
      </c>
      <c r="D19" s="5" t="n">
        <v>374</v>
      </c>
    </row>
    <row r="20" spans="1:4">
      <c r="A20" s="4" t="s">
        <v>109</v>
      </c>
      <c r="B20" s="6" t="n">
        <v>-168</v>
      </c>
      <c r="C20" s="6" t="n">
        <v>-22113</v>
      </c>
      <c r="D20" s="6" t="n">
        <v>-461</v>
      </c>
    </row>
    <row r="21" spans="1:4">
      <c r="A21" s="4" t="s">
        <v>110</v>
      </c>
      <c r="B21" s="7" t="n">
        <v>-0.02</v>
      </c>
      <c r="C21" s="7" t="n">
        <v>-2.36</v>
      </c>
      <c r="D21" s="7" t="n">
        <v>-0.05</v>
      </c>
    </row>
    <row r="22" spans="1:4">
      <c r="A22" s="4" t="s">
        <v>111</v>
      </c>
      <c r="B22" s="7" t="n">
        <v>-0.02</v>
      </c>
      <c r="C22" s="7" t="n">
        <v>-2.36</v>
      </c>
      <c r="D22" s="7" t="n">
        <v>-0.05</v>
      </c>
    </row>
    <row r="23" spans="1:4">
      <c r="A23" s="3" t="s">
        <v>112</v>
      </c>
    </row>
    <row r="24" spans="1:4">
      <c r="A24" s="4" t="s">
        <v>113</v>
      </c>
      <c r="B24" s="5" t="n">
        <v>9382</v>
      </c>
      <c r="C24" s="5" t="n">
        <v>9360</v>
      </c>
      <c r="D24" s="5" t="n">
        <v>9252</v>
      </c>
    </row>
    <row r="25" spans="1:4">
      <c r="A25" s="4" t="s">
        <v>114</v>
      </c>
      <c r="B25" s="4" t="s">
        <v>72</v>
      </c>
      <c r="C25" s="4" t="s">
        <v>72</v>
      </c>
      <c r="D25" s="4" t="s">
        <v>72</v>
      </c>
    </row>
    <row r="26" spans="1:4">
      <c r="A26" s="4" t="s">
        <v>115</v>
      </c>
      <c r="B26" s="5" t="n">
        <v>9382</v>
      </c>
      <c r="C26" s="5" t="n">
        <v>9360</v>
      </c>
      <c r="D26" s="5" t="n">
        <v>9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327</v>
      </c>
      <c r="B1" s="2" t="s">
        <v>328</v>
      </c>
      <c r="C1" s="2" t="s">
        <v>1</v>
      </c>
    </row>
    <row r="2" spans="1:6">
      <c r="B2" s="2" t="s">
        <v>329</v>
      </c>
      <c r="C2" s="2" t="s">
        <v>2</v>
      </c>
      <c r="D2" s="2" t="s">
        <v>32</v>
      </c>
      <c r="E2" s="2" t="s">
        <v>91</v>
      </c>
      <c r="F2" s="2" t="s">
        <v>330</v>
      </c>
    </row>
    <row r="3" spans="1:6">
      <c r="A3" s="3" t="s">
        <v>331</v>
      </c>
    </row>
    <row r="4" spans="1:6">
      <c r="A4" s="4" t="s">
        <v>332</v>
      </c>
      <c r="B4" s="6" t="n">
        <v>694000</v>
      </c>
      <c r="D4" s="6" t="n">
        <v>694000</v>
      </c>
    </row>
    <row r="5" spans="1:6">
      <c r="A5" s="4" t="s">
        <v>333</v>
      </c>
      <c r="C5" s="5" t="n">
        <v>119</v>
      </c>
      <c r="D5" s="5" t="n">
        <v>194</v>
      </c>
      <c r="E5" s="5" t="n">
        <v>181</v>
      </c>
    </row>
    <row r="6" spans="1:6">
      <c r="A6" s="4" t="s">
        <v>34</v>
      </c>
      <c r="C6" s="6" t="n">
        <v>3704000</v>
      </c>
      <c r="D6" s="6" t="n">
        <v>6787000</v>
      </c>
      <c r="E6" s="6" t="n">
        <v>11502000</v>
      </c>
      <c r="F6" s="6" t="n">
        <v>23070000</v>
      </c>
    </row>
    <row r="7" spans="1:6">
      <c r="A7" s="4" t="s">
        <v>334</v>
      </c>
      <c r="C7" s="6" t="n">
        <v>1121000</v>
      </c>
      <c r="D7" s="5" t="n">
        <v>1016000</v>
      </c>
      <c r="E7" s="6" t="n">
        <v>770000</v>
      </c>
    </row>
    <row r="8" spans="1:6">
      <c r="A8" s="4" t="s">
        <v>335</v>
      </c>
      <c r="C8" s="4" t="s">
        <v>336</v>
      </c>
    </row>
    <row r="9" spans="1:6">
      <c r="A9" s="4" t="s">
        <v>337</v>
      </c>
      <c r="C9" s="6" t="n">
        <v>0</v>
      </c>
    </row>
    <row r="10" spans="1:6">
      <c r="A10" s="4" t="s">
        <v>50</v>
      </c>
      <c r="C10" s="6" t="n">
        <v>7793000</v>
      </c>
      <c r="D10" s="6" t="n">
        <v>7500000</v>
      </c>
    </row>
    <row r="11" spans="1:6">
      <c r="A11" s="4" t="s">
        <v>338</v>
      </c>
    </row>
    <row r="12" spans="1:6">
      <c r="A12" s="3" t="s">
        <v>331</v>
      </c>
    </row>
    <row r="13" spans="1:6">
      <c r="A13" s="4" t="s">
        <v>339</v>
      </c>
      <c r="C13" s="4" t="s">
        <v>340</v>
      </c>
    </row>
    <row r="14" spans="1:6">
      <c r="A14" s="4" t="s">
        <v>341</v>
      </c>
    </row>
    <row r="15" spans="1:6">
      <c r="A15" s="3" t="s">
        <v>331</v>
      </c>
    </row>
    <row r="16" spans="1:6">
      <c r="A16" s="4" t="s">
        <v>339</v>
      </c>
      <c r="C16" s="4" t="s">
        <v>342</v>
      </c>
    </row>
    <row r="17" spans="1:6">
      <c r="A17" s="4" t="s">
        <v>343</v>
      </c>
    </row>
    <row r="18" spans="1:6">
      <c r="A18" s="3" t="s">
        <v>331</v>
      </c>
    </row>
    <row r="19" spans="1:6">
      <c r="A19" s="4" t="s">
        <v>339</v>
      </c>
      <c r="C19" s="4" t="s">
        <v>340</v>
      </c>
    </row>
    <row r="20" spans="1:6">
      <c r="A20" s="4" t="s">
        <v>344</v>
      </c>
    </row>
    <row r="21" spans="1:6">
      <c r="A21" s="3" t="s">
        <v>331</v>
      </c>
    </row>
    <row r="22" spans="1:6">
      <c r="A22" s="4" t="s">
        <v>339</v>
      </c>
      <c r="C22" s="4" t="s">
        <v>345</v>
      </c>
    </row>
    <row r="23" spans="1:6">
      <c r="A23" s="4" t="s">
        <v>346</v>
      </c>
    </row>
    <row r="24" spans="1:6">
      <c r="A24" s="3" t="s">
        <v>331</v>
      </c>
    </row>
    <row r="25" spans="1:6">
      <c r="A25" s="4" t="s">
        <v>34</v>
      </c>
      <c r="C25" s="6" t="n">
        <v>3490000</v>
      </c>
    </row>
    <row r="26" spans="1:6">
      <c r="A26" s="4" t="s">
        <v>347</v>
      </c>
    </row>
    <row r="27" spans="1:6">
      <c r="A27" s="3" t="s">
        <v>331</v>
      </c>
    </row>
    <row r="28" spans="1:6">
      <c r="A28" s="4" t="s">
        <v>348</v>
      </c>
      <c r="C28" s="4" t="s">
        <v>349</v>
      </c>
    </row>
    <row r="29" spans="1:6">
      <c r="A29" s="4" t="s">
        <v>350</v>
      </c>
      <c r="C29" s="4" t="s">
        <v>351</v>
      </c>
    </row>
    <row r="30" spans="1:6">
      <c r="A30" s="4" t="s">
        <v>352</v>
      </c>
    </row>
    <row r="31" spans="1:6">
      <c r="A31" s="3" t="s">
        <v>331</v>
      </c>
    </row>
    <row r="32" spans="1:6">
      <c r="A32" s="4" t="s">
        <v>339</v>
      </c>
      <c r="C32" s="4" t="s">
        <v>340</v>
      </c>
    </row>
    <row r="33" spans="1:6">
      <c r="A33" s="4" t="s">
        <v>353</v>
      </c>
    </row>
    <row r="34" spans="1:6">
      <c r="A34" s="3" t="s">
        <v>331</v>
      </c>
    </row>
    <row r="35" spans="1:6">
      <c r="A35" s="4" t="s">
        <v>339</v>
      </c>
      <c r="C35" s="4" t="s">
        <v>354</v>
      </c>
    </row>
    <row r="36" spans="1:6">
      <c r="A36" s="4" t="s">
        <v>355</v>
      </c>
    </row>
    <row r="37" spans="1:6">
      <c r="A37" s="3" t="s">
        <v>331</v>
      </c>
    </row>
    <row r="38" spans="1:6">
      <c r="A38" s="4" t="s">
        <v>348</v>
      </c>
      <c r="C38" s="4" t="s">
        <v>356</v>
      </c>
    </row>
    <row r="39" spans="1:6">
      <c r="A39" s="4" t="s">
        <v>350</v>
      </c>
      <c r="C39" s="4" t="s">
        <v>357</v>
      </c>
    </row>
    <row r="40" spans="1:6">
      <c r="A40" s="4" t="s">
        <v>358</v>
      </c>
    </row>
    <row r="41" spans="1:6">
      <c r="A41" s="3" t="s">
        <v>331</v>
      </c>
    </row>
    <row r="42" spans="1:6">
      <c r="A42" s="4" t="s">
        <v>339</v>
      </c>
      <c r="C42" s="4" t="s">
        <v>342</v>
      </c>
    </row>
    <row r="43" spans="1:6">
      <c r="A43" s="4" t="s">
        <v>359</v>
      </c>
    </row>
    <row r="44" spans="1:6">
      <c r="A44" s="3" t="s">
        <v>331</v>
      </c>
    </row>
    <row r="45" spans="1:6">
      <c r="A45" s="4" t="s">
        <v>339</v>
      </c>
      <c r="C45" s="4" t="s">
        <v>356</v>
      </c>
    </row>
    <row r="46" spans="1:6">
      <c r="A46" s="4" t="s">
        <v>360</v>
      </c>
    </row>
    <row r="47" spans="1:6">
      <c r="A47" s="3" t="s">
        <v>331</v>
      </c>
    </row>
    <row r="48" spans="1:6">
      <c r="A48" s="4" t="s">
        <v>361</v>
      </c>
      <c r="C48" s="4" t="s">
        <v>362</v>
      </c>
    </row>
    <row r="49" spans="1:6">
      <c r="A49" s="4" t="s">
        <v>363</v>
      </c>
    </row>
    <row r="50" spans="1:6">
      <c r="A50" s="3" t="s">
        <v>331</v>
      </c>
    </row>
    <row r="51" spans="1:6">
      <c r="A51" s="4" t="s">
        <v>364</v>
      </c>
      <c r="C51" s="4" t="s">
        <v>342</v>
      </c>
    </row>
    <row r="52" spans="1:6">
      <c r="A52" s="4" t="s">
        <v>365</v>
      </c>
    </row>
    <row r="53" spans="1:6">
      <c r="A53" s="3" t="s">
        <v>331</v>
      </c>
    </row>
    <row r="54" spans="1:6">
      <c r="A54" s="4" t="s">
        <v>364</v>
      </c>
      <c r="C54" s="4" t="s">
        <v>366</v>
      </c>
    </row>
    <row r="55" spans="1:6">
      <c r="A55" s="4" t="s">
        <v>367</v>
      </c>
    </row>
    <row r="56" spans="1:6">
      <c r="A56" s="3" t="s">
        <v>331</v>
      </c>
    </row>
    <row r="57" spans="1:6">
      <c r="A57" s="4" t="s">
        <v>364</v>
      </c>
      <c r="C57" s="4" t="s">
        <v>342</v>
      </c>
    </row>
    <row r="58" spans="1:6">
      <c r="A58" s="4" t="s">
        <v>368</v>
      </c>
    </row>
    <row r="59" spans="1:6">
      <c r="A59" s="3" t="s">
        <v>331</v>
      </c>
    </row>
    <row r="60" spans="1:6">
      <c r="A60" s="4" t="s">
        <v>364</v>
      </c>
      <c r="C60" s="4" t="s">
        <v>366</v>
      </c>
    </row>
    <row r="61" spans="1:6">
      <c r="A61" s="4" t="s">
        <v>369</v>
      </c>
    </row>
    <row r="62" spans="1:6">
      <c r="A62" s="3" t="s">
        <v>331</v>
      </c>
    </row>
    <row r="63" spans="1:6">
      <c r="A63" s="4" t="s">
        <v>364</v>
      </c>
      <c r="C63" s="4" t="s">
        <v>370</v>
      </c>
    </row>
    <row r="64" spans="1:6">
      <c r="A64" s="4" t="s">
        <v>371</v>
      </c>
    </row>
    <row r="65" spans="1:6">
      <c r="A65" s="3" t="s">
        <v>331</v>
      </c>
    </row>
    <row r="66" spans="1:6">
      <c r="A66" s="4" t="s">
        <v>364</v>
      </c>
      <c r="C66" s="4" t="s">
        <v>372</v>
      </c>
    </row>
    <row r="67" spans="1:6">
      <c r="A67" s="4" t="s">
        <v>373</v>
      </c>
    </row>
    <row r="68" spans="1:6">
      <c r="A68" s="3" t="s">
        <v>331</v>
      </c>
    </row>
    <row r="69" spans="1:6">
      <c r="A69" s="4" t="s">
        <v>364</v>
      </c>
      <c r="C69" s="4" t="s">
        <v>366</v>
      </c>
    </row>
    <row r="70" spans="1:6">
      <c r="A70" s="4" t="s">
        <v>374</v>
      </c>
    </row>
    <row r="71" spans="1:6">
      <c r="A71" s="3" t="s">
        <v>331</v>
      </c>
    </row>
    <row r="72" spans="1:6">
      <c r="A72" s="4" t="s">
        <v>361</v>
      </c>
      <c r="C72" s="4" t="s">
        <v>375</v>
      </c>
    </row>
    <row r="73" spans="1:6">
      <c r="A73" s="4" t="s">
        <v>376</v>
      </c>
    </row>
    <row r="74" spans="1:6">
      <c r="A74" s="3" t="s">
        <v>331</v>
      </c>
    </row>
    <row r="75" spans="1:6">
      <c r="A75" s="4" t="s">
        <v>361</v>
      </c>
      <c r="C75" s="4" t="s">
        <v>372</v>
      </c>
    </row>
    <row r="76" spans="1:6">
      <c r="A76" s="4" t="s">
        <v>377</v>
      </c>
    </row>
    <row r="77" spans="1:6">
      <c r="A77" s="3" t="s">
        <v>331</v>
      </c>
    </row>
    <row r="78" spans="1:6">
      <c r="A78" s="4" t="s">
        <v>361</v>
      </c>
      <c r="C78" s="4" t="s">
        <v>37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c r="P1" s="2" t="s">
        <v>393</v>
      </c>
      <c r="Q1" s="2" t="s">
        <v>385</v>
      </c>
      <c r="R1" s="2" t="s">
        <v>389</v>
      </c>
      <c r="S1" s="2" t="s">
        <v>394</v>
      </c>
      <c r="T1" s="2" t="s">
        <v>382</v>
      </c>
      <c r="U1" s="2" t="s">
        <v>384</v>
      </c>
    </row>
    <row r="2" spans="1:21">
      <c r="A2" s="3" t="s">
        <v>395</v>
      </c>
    </row>
    <row r="3" spans="1:21">
      <c r="A3" s="4" t="s">
        <v>396</v>
      </c>
      <c r="H3" s="6" t="n">
        <v>22351000</v>
      </c>
      <c r="I3" s="6" t="n">
        <v>16325000</v>
      </c>
      <c r="J3" s="6" t="n">
        <v>21751000</v>
      </c>
      <c r="K3" s="6" t="n">
        <v>17520000</v>
      </c>
      <c r="L3" s="6" t="n">
        <v>18774000</v>
      </c>
      <c r="N3" s="6" t="n">
        <v>18082000</v>
      </c>
      <c r="O3" s="6" t="n">
        <v>17211000</v>
      </c>
      <c r="P3" s="6" t="n">
        <v>15068000</v>
      </c>
      <c r="Q3" s="6" t="n">
        <v>77947000</v>
      </c>
      <c r="R3" s="6" t="n">
        <v>69135000</v>
      </c>
      <c r="S3" s="6" t="n">
        <v>74405000</v>
      </c>
    </row>
    <row r="4" spans="1:21">
      <c r="A4" s="4" t="s">
        <v>123</v>
      </c>
      <c r="H4" s="5" t="n">
        <v>261000</v>
      </c>
      <c r="I4" s="6" t="n">
        <v>-598000</v>
      </c>
      <c r="J4" s="6" t="n">
        <v>2524000</v>
      </c>
      <c r="K4" s="6" t="n">
        <v>-2355000</v>
      </c>
      <c r="L4" s="5" t="n">
        <v>-15594000</v>
      </c>
      <c r="N4" s="5" t="n">
        <v>-2865000</v>
      </c>
      <c r="O4" s="6" t="n">
        <v>-1546000</v>
      </c>
      <c r="P4" s="6" t="n">
        <v>-2108000</v>
      </c>
      <c r="Q4" s="5" t="n">
        <v>-168000</v>
      </c>
      <c r="R4" s="5" t="n">
        <v>-22113000</v>
      </c>
      <c r="S4" s="5" t="n">
        <v>-461000</v>
      </c>
    </row>
    <row r="5" spans="1:21">
      <c r="A5" s="4" t="s">
        <v>50</v>
      </c>
      <c r="H5" s="5" t="n">
        <v>7793000</v>
      </c>
      <c r="L5" s="5" t="n">
        <v>7500000</v>
      </c>
      <c r="Q5" s="5" t="n">
        <v>7793000</v>
      </c>
      <c r="R5" s="5" t="n">
        <v>7500000</v>
      </c>
    </row>
    <row r="6" spans="1:21">
      <c r="A6" s="4" t="s">
        <v>397</v>
      </c>
      <c r="L6" s="6" t="n">
        <v>1600000</v>
      </c>
      <c r="R6" s="6" t="n">
        <v>1600000</v>
      </c>
    </row>
    <row r="7" spans="1:21">
      <c r="A7" s="4" t="s">
        <v>398</v>
      </c>
    </row>
    <row r="8" spans="1:21">
      <c r="A8" s="3" t="s">
        <v>395</v>
      </c>
    </row>
    <row r="9" spans="1:21">
      <c r="A9" s="4" t="s">
        <v>396</v>
      </c>
      <c r="S9" s="5" t="n">
        <v>5639000</v>
      </c>
    </row>
    <row r="10" spans="1:21">
      <c r="A10" s="4" t="s">
        <v>123</v>
      </c>
      <c r="S10" s="6" t="n">
        <v>-532000</v>
      </c>
    </row>
    <row r="11" spans="1:21">
      <c r="A11" s="4" t="s">
        <v>399</v>
      </c>
    </row>
    <row r="12" spans="1:21">
      <c r="A12" s="3" t="s">
        <v>395</v>
      </c>
    </row>
    <row r="13" spans="1:21">
      <c r="A13" s="4" t="s">
        <v>400</v>
      </c>
      <c r="F13" s="4" t="s">
        <v>401</v>
      </c>
      <c r="U13" s="4" t="s">
        <v>401</v>
      </c>
    </row>
    <row r="14" spans="1:21">
      <c r="A14" s="4" t="s">
        <v>402</v>
      </c>
      <c r="F14" s="8" t="n">
        <v>2150000</v>
      </c>
      <c r="U14" s="6" t="n">
        <v>2445000</v>
      </c>
    </row>
    <row r="15" spans="1:21">
      <c r="A15" s="4" t="s">
        <v>403</v>
      </c>
      <c r="B15" s="8" t="n">
        <v>100000</v>
      </c>
      <c r="C15" s="6" t="n">
        <v>113000</v>
      </c>
      <c r="D15" s="8" t="n">
        <v>250000</v>
      </c>
      <c r="E15" s="6" t="n">
        <v>282000</v>
      </c>
      <c r="F15" s="8" t="n">
        <v>1800000</v>
      </c>
      <c r="G15" s="6" t="n">
        <v>2050000</v>
      </c>
    </row>
    <row r="16" spans="1:21">
      <c r="A16" s="4" t="s">
        <v>404</v>
      </c>
    </row>
    <row r="17" spans="1:21">
      <c r="A17" s="3" t="s">
        <v>395</v>
      </c>
    </row>
    <row r="18" spans="1:21">
      <c r="A18" s="4" t="s">
        <v>400</v>
      </c>
      <c r="D18" s="4" t="s">
        <v>401</v>
      </c>
      <c r="T18" s="4" t="s">
        <v>401</v>
      </c>
    </row>
    <row r="19" spans="1:21">
      <c r="A19" s="4" t="s">
        <v>402</v>
      </c>
      <c r="D19" s="8" t="n">
        <v>1759200</v>
      </c>
      <c r="T19" s="6" t="n">
        <v>2007000</v>
      </c>
    </row>
    <row r="20" spans="1:21">
      <c r="A20" s="4" t="s">
        <v>403</v>
      </c>
      <c r="D20" s="8" t="n">
        <v>1659200</v>
      </c>
      <c r="E20" s="6" t="n">
        <v>1893000</v>
      </c>
      <c r="M20" s="8" t="n">
        <v>100000</v>
      </c>
      <c r="N20" s="6" t="n">
        <v>114000</v>
      </c>
    </row>
    <row r="21" spans="1:21">
      <c r="A21" s="4" t="s">
        <v>405</v>
      </c>
      <c r="H21" s="6" t="n">
        <v>614000</v>
      </c>
      <c r="Q21" s="6" t="n">
        <v>6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6</v>
      </c>
      <c r="B1" s="2" t="s">
        <v>1</v>
      </c>
    </row>
    <row r="2" spans="1:2">
      <c r="B2" s="2" t="s">
        <v>407</v>
      </c>
    </row>
    <row r="3" spans="1:2">
      <c r="A3" s="3" t="s">
        <v>179</v>
      </c>
    </row>
    <row r="4" spans="1:2">
      <c r="A4" s="4" t="s">
        <v>408</v>
      </c>
      <c r="B4" s="6" t="n">
        <v>84091</v>
      </c>
    </row>
    <row r="5" spans="1:2">
      <c r="A5" s="4" t="s">
        <v>409</v>
      </c>
      <c r="B5" s="6" t="n">
        <v>-470</v>
      </c>
    </row>
    <row r="6" spans="1:2">
      <c r="A6" s="4" t="s">
        <v>410</v>
      </c>
      <c r="B6" s="7" t="n">
        <v>-0.05</v>
      </c>
    </row>
    <row r="7" spans="1:2">
      <c r="A7" s="4" t="s">
        <v>411</v>
      </c>
      <c r="B7" s="7" t="n">
        <v>-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91</v>
      </c>
    </row>
    <row r="3" spans="1:4">
      <c r="A3" s="4" t="s">
        <v>413</v>
      </c>
    </row>
    <row r="4" spans="1:4">
      <c r="A4" s="3" t="s">
        <v>414</v>
      </c>
    </row>
    <row r="5" spans="1:4">
      <c r="A5" s="4" t="s">
        <v>415</v>
      </c>
      <c r="B5" s="4" t="s">
        <v>416</v>
      </c>
      <c r="C5" s="4" t="s">
        <v>417</v>
      </c>
      <c r="D5" s="4" t="s">
        <v>418</v>
      </c>
    </row>
    <row r="6" spans="1:4">
      <c r="A6" s="4" t="s">
        <v>419</v>
      </c>
      <c r="B6" s="5" t="n">
        <v>4</v>
      </c>
    </row>
    <row r="7" spans="1:4">
      <c r="A7" s="4" t="s">
        <v>420</v>
      </c>
    </row>
    <row r="8" spans="1:4">
      <c r="A8" s="3" t="s">
        <v>414</v>
      </c>
    </row>
    <row r="9" spans="1:4">
      <c r="A9" s="4" t="s">
        <v>415</v>
      </c>
      <c r="B9" s="4" t="s">
        <v>421</v>
      </c>
      <c r="C9" s="4" t="s">
        <v>422</v>
      </c>
      <c r="D9" s="4" t="s">
        <v>423</v>
      </c>
    </row>
    <row r="10" spans="1:4">
      <c r="A10" s="4" t="s">
        <v>424</v>
      </c>
    </row>
    <row r="11" spans="1:4">
      <c r="A11" s="3" t="s">
        <v>414</v>
      </c>
    </row>
    <row r="12" spans="1:4">
      <c r="A12" s="4" t="s">
        <v>415</v>
      </c>
      <c r="B12" s="4" t="s">
        <v>425</v>
      </c>
      <c r="C12" s="4" t="s">
        <v>426</v>
      </c>
      <c r="D12" s="4" t="s">
        <v>427</v>
      </c>
    </row>
    <row r="13" spans="1:4">
      <c r="A13" s="4" t="s">
        <v>428</v>
      </c>
    </row>
    <row r="14" spans="1:4">
      <c r="A14" s="3" t="s">
        <v>414</v>
      </c>
    </row>
    <row r="15" spans="1:4">
      <c r="A15" s="4" t="s">
        <v>415</v>
      </c>
      <c r="B15" s="4" t="s">
        <v>429</v>
      </c>
      <c r="C15" s="4" t="s">
        <v>430</v>
      </c>
      <c r="D15" s="4" t="s">
        <v>4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91</v>
      </c>
    </row>
    <row r="3" spans="1:4">
      <c r="A3" s="3" t="s">
        <v>432</v>
      </c>
    </row>
    <row r="4" spans="1:4">
      <c r="A4" s="4" t="s">
        <v>433</v>
      </c>
      <c r="B4" s="6" t="n">
        <v>269</v>
      </c>
      <c r="C4" s="6" t="n">
        <v>214</v>
      </c>
      <c r="D4" s="6" t="n">
        <v>146</v>
      </c>
    </row>
    <row r="5" spans="1:4">
      <c r="A5" s="4" t="s">
        <v>434</v>
      </c>
      <c r="B5" s="5" t="n">
        <v>22</v>
      </c>
      <c r="C5" s="5" t="n">
        <v>137</v>
      </c>
      <c r="D5" s="5" t="n">
        <v>36</v>
      </c>
    </row>
    <row r="6" spans="1:4">
      <c r="A6" s="4" t="s">
        <v>435</v>
      </c>
      <c r="B6" s="5" t="n">
        <v>-38</v>
      </c>
      <c r="C6" s="5" t="n">
        <v>-82</v>
      </c>
      <c r="D6" s="5" t="n">
        <v>32</v>
      </c>
    </row>
    <row r="7" spans="1:4">
      <c r="A7" s="4" t="s">
        <v>436</v>
      </c>
      <c r="B7" s="6" t="n">
        <v>253</v>
      </c>
      <c r="C7" s="6" t="n">
        <v>269</v>
      </c>
      <c r="D7" s="6" t="n">
        <v>2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88</v>
      </c>
    </row>
    <row r="3" spans="1:3">
      <c r="A3" s="4" t="s">
        <v>438</v>
      </c>
      <c r="B3" s="6" t="n">
        <v>4445</v>
      </c>
      <c r="C3" s="6" t="n">
        <v>5054</v>
      </c>
    </row>
    <row r="4" spans="1:3">
      <c r="A4" s="4" t="s">
        <v>439</v>
      </c>
      <c r="B4" s="5" t="n">
        <v>3864</v>
      </c>
      <c r="C4" s="5" t="n">
        <v>3461</v>
      </c>
    </row>
    <row r="5" spans="1:3">
      <c r="A5" s="4" t="s">
        <v>440</v>
      </c>
      <c r="B5" s="5" t="n">
        <v>3157</v>
      </c>
      <c r="C5" s="5" t="n">
        <v>3657</v>
      </c>
    </row>
    <row r="6" spans="1:3">
      <c r="A6" s="4" t="s">
        <v>162</v>
      </c>
      <c r="B6" s="5" t="n">
        <v>11466</v>
      </c>
      <c r="C6" s="5" t="n">
        <v>12172</v>
      </c>
    </row>
    <row r="7" spans="1:3">
      <c r="A7" s="4" t="s">
        <v>441</v>
      </c>
      <c r="B7" s="6" t="n">
        <v>1918</v>
      </c>
      <c r="C7" s="6" t="n">
        <v>1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91</v>
      </c>
    </row>
    <row r="3" spans="1:4">
      <c r="A3" s="3" t="s">
        <v>432</v>
      </c>
    </row>
    <row r="4" spans="1:4">
      <c r="A4" s="4" t="s">
        <v>433</v>
      </c>
      <c r="B4" s="6" t="n">
        <v>1608</v>
      </c>
      <c r="C4" s="6" t="n">
        <v>1436</v>
      </c>
      <c r="D4" s="6" t="n">
        <v>1185</v>
      </c>
    </row>
    <row r="5" spans="1:4">
      <c r="A5" s="4" t="s">
        <v>434</v>
      </c>
      <c r="B5" s="5" t="n">
        <v>375</v>
      </c>
      <c r="C5" s="5" t="n">
        <v>465</v>
      </c>
      <c r="D5" s="5" t="n">
        <v>44</v>
      </c>
    </row>
    <row r="6" spans="1:4">
      <c r="A6" s="4" t="s">
        <v>435</v>
      </c>
      <c r="B6" s="5" t="n">
        <v>-65</v>
      </c>
      <c r="C6" s="5" t="n">
        <v>-293</v>
      </c>
      <c r="D6" s="5" t="n">
        <v>207</v>
      </c>
    </row>
    <row r="7" spans="1:4">
      <c r="A7" s="4" t="s">
        <v>436</v>
      </c>
      <c r="B7" s="6" t="n">
        <v>1918</v>
      </c>
      <c r="C7" s="6" t="n">
        <v>1608</v>
      </c>
      <c r="D7" s="6" t="n">
        <v>1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25"/>
    <col customWidth="1" max="4" min="4" width="14"/>
    <col customWidth="1" max="5" min="5" width="14"/>
  </cols>
  <sheetData>
    <row r="1" spans="1:5">
      <c r="A1" s="1" t="s">
        <v>443</v>
      </c>
      <c r="B1" s="2" t="s">
        <v>328</v>
      </c>
      <c r="C1" s="2" t="s">
        <v>1</v>
      </c>
    </row>
    <row r="2" spans="1:5">
      <c r="B2" s="2" t="s">
        <v>329</v>
      </c>
      <c r="C2" s="2" t="s">
        <v>2</v>
      </c>
      <c r="D2" s="2" t="s">
        <v>32</v>
      </c>
      <c r="E2" s="2" t="s">
        <v>91</v>
      </c>
    </row>
    <row r="3" spans="1:5">
      <c r="A3" s="3" t="s">
        <v>444</v>
      </c>
    </row>
    <row r="4" spans="1:5">
      <c r="A4" s="4" t="s">
        <v>445</v>
      </c>
      <c r="C4" s="6" t="n">
        <v>1073000</v>
      </c>
      <c r="D4" s="6" t="n">
        <v>1121000</v>
      </c>
      <c r="E4" s="6" t="n">
        <v>328000</v>
      </c>
    </row>
    <row r="5" spans="1:5">
      <c r="A5" s="4" t="s">
        <v>446</v>
      </c>
      <c r="C5" s="6" t="n">
        <v>169000</v>
      </c>
    </row>
    <row r="6" spans="1:5">
      <c r="A6" s="4" t="s">
        <v>447</v>
      </c>
      <c r="B6" s="6" t="n">
        <v>694000</v>
      </c>
      <c r="D6" s="6" t="n">
        <v>694000</v>
      </c>
    </row>
    <row r="7" spans="1:5">
      <c r="A7" s="4" t="s">
        <v>360</v>
      </c>
    </row>
    <row r="8" spans="1:5">
      <c r="A8" s="3" t="s">
        <v>444</v>
      </c>
    </row>
    <row r="9" spans="1:5">
      <c r="A9" s="4" t="s">
        <v>361</v>
      </c>
      <c r="C9" s="4" t="s">
        <v>362</v>
      </c>
    </row>
    <row r="10" spans="1:5">
      <c r="A10" s="4" t="s">
        <v>377</v>
      </c>
    </row>
    <row r="11" spans="1:5">
      <c r="A11" s="3" t="s">
        <v>444</v>
      </c>
    </row>
    <row r="12" spans="1:5">
      <c r="A12" s="4" t="s">
        <v>361</v>
      </c>
      <c r="C12" s="4" t="s">
        <v>37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91</v>
      </c>
    </row>
    <row r="3" spans="1:4">
      <c r="A3" s="3" t="s">
        <v>117</v>
      </c>
    </row>
    <row r="4" spans="1:4">
      <c r="A4" s="4" t="s">
        <v>109</v>
      </c>
      <c r="B4" s="6" t="n">
        <v>-168</v>
      </c>
      <c r="C4" s="6" t="n">
        <v>-22113</v>
      </c>
      <c r="D4" s="6" t="n">
        <v>-461</v>
      </c>
    </row>
    <row r="5" spans="1:4">
      <c r="A5" s="3" t="s">
        <v>118</v>
      </c>
    </row>
    <row r="6" spans="1:4">
      <c r="A6" s="4" t="s">
        <v>119</v>
      </c>
      <c r="B6" s="5" t="n">
        <v>499</v>
      </c>
      <c r="C6" s="5" t="n">
        <v>-849</v>
      </c>
      <c r="D6" s="5" t="n">
        <v>-2944</v>
      </c>
    </row>
    <row r="7" spans="1:4">
      <c r="A7" s="4" t="s">
        <v>120</v>
      </c>
      <c r="B7" s="6" t="n">
        <v>331</v>
      </c>
      <c r="C7" s="6" t="n">
        <v>-22962</v>
      </c>
      <c r="D7" s="6" t="n">
        <v>-3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4</v>
      </c>
    </row>
    <row r="3" spans="1:3">
      <c r="A3" s="4" t="s">
        <v>449</v>
      </c>
      <c r="B3" s="6" t="n">
        <v>6594</v>
      </c>
      <c r="C3" s="6" t="n">
        <v>6425</v>
      </c>
    </row>
    <row r="4" spans="1:3">
      <c r="A4" s="4" t="s">
        <v>450</v>
      </c>
      <c r="B4" s="5" t="n">
        <v>-2521</v>
      </c>
      <c r="C4" s="5" t="n">
        <v>-1408</v>
      </c>
    </row>
    <row r="5" spans="1:3">
      <c r="A5" s="4" t="s">
        <v>451</v>
      </c>
      <c r="B5" s="5" t="n">
        <v>4073</v>
      </c>
      <c r="C5" s="5" t="n">
        <v>5017</v>
      </c>
    </row>
    <row r="6" spans="1:3">
      <c r="A6" s="4" t="s">
        <v>374</v>
      </c>
    </row>
    <row r="7" spans="1:3">
      <c r="A7" s="3" t="s">
        <v>444</v>
      </c>
    </row>
    <row r="8" spans="1:3">
      <c r="A8" s="4" t="s">
        <v>449</v>
      </c>
      <c r="B8" s="5" t="n">
        <v>3263</v>
      </c>
      <c r="C8" s="5" t="n">
        <v>3170</v>
      </c>
    </row>
    <row r="9" spans="1:3">
      <c r="A9" s="4" t="s">
        <v>450</v>
      </c>
      <c r="B9" s="5" t="n">
        <v>-1524</v>
      </c>
      <c r="C9" s="5" t="n">
        <v>-847</v>
      </c>
    </row>
    <row r="10" spans="1:3">
      <c r="A10" s="4" t="s">
        <v>451</v>
      </c>
      <c r="B10" s="5" t="n">
        <v>1739</v>
      </c>
      <c r="C10" s="5" t="n">
        <v>2323</v>
      </c>
    </row>
    <row r="11" spans="1:3">
      <c r="A11" s="4" t="s">
        <v>376</v>
      </c>
    </row>
    <row r="12" spans="1:3">
      <c r="A12" s="3" t="s">
        <v>444</v>
      </c>
    </row>
    <row r="13" spans="1:3">
      <c r="A13" s="4" t="s">
        <v>449</v>
      </c>
      <c r="B13" s="5" t="n">
        <v>2533</v>
      </c>
      <c r="C13" s="5" t="n">
        <v>2461</v>
      </c>
    </row>
    <row r="14" spans="1:3">
      <c r="A14" s="4" t="s">
        <v>450</v>
      </c>
      <c r="B14" s="5" t="n">
        <v>-591</v>
      </c>
      <c r="C14" s="5" t="n">
        <v>-328</v>
      </c>
    </row>
    <row r="15" spans="1:3">
      <c r="A15" s="4" t="s">
        <v>451</v>
      </c>
      <c r="B15" s="5" t="n">
        <v>1942</v>
      </c>
      <c r="C15" s="5" t="n">
        <v>2133</v>
      </c>
    </row>
    <row r="16" spans="1:3">
      <c r="A16" s="4" t="s">
        <v>377</v>
      </c>
    </row>
    <row r="17" spans="1:3">
      <c r="A17" s="3" t="s">
        <v>444</v>
      </c>
    </row>
    <row r="18" spans="1:3">
      <c r="A18" s="4" t="s">
        <v>449</v>
      </c>
      <c r="B18" s="5" t="n">
        <v>677</v>
      </c>
      <c r="C18" s="5" t="n">
        <v>676</v>
      </c>
    </row>
    <row r="19" spans="1:3">
      <c r="A19" s="4" t="s">
        <v>450</v>
      </c>
      <c r="B19" s="5" t="n">
        <v>-312</v>
      </c>
      <c r="C19" s="5" t="n">
        <v>-181</v>
      </c>
    </row>
    <row r="20" spans="1:3">
      <c r="A20" s="4" t="s">
        <v>451</v>
      </c>
      <c r="B20" s="5" t="n">
        <v>365</v>
      </c>
      <c r="C20" s="5" t="n">
        <v>495</v>
      </c>
    </row>
    <row r="21" spans="1:3">
      <c r="A21" s="4" t="s">
        <v>452</v>
      </c>
    </row>
    <row r="22" spans="1:3">
      <c r="A22" s="3" t="s">
        <v>444</v>
      </c>
    </row>
    <row r="23" spans="1:3">
      <c r="A23" s="4" t="s">
        <v>449</v>
      </c>
      <c r="B23" s="5" t="n">
        <v>121</v>
      </c>
      <c r="C23" s="5" t="n">
        <v>118</v>
      </c>
    </row>
    <row r="24" spans="1:3">
      <c r="A24" s="4" t="s">
        <v>450</v>
      </c>
      <c r="B24" s="5" t="n">
        <v>-94</v>
      </c>
      <c r="C24" s="5" t="n">
        <v>-52</v>
      </c>
    </row>
    <row r="25" spans="1:3">
      <c r="A25" s="4" t="s">
        <v>451</v>
      </c>
      <c r="B25" s="6" t="n">
        <v>27</v>
      </c>
      <c r="C25" s="6"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91</v>
      </c>
    </row>
    <row r="3" spans="1:3">
      <c r="A3" s="5" t="n">
        <v>2018</v>
      </c>
      <c r="B3" s="6" t="n">
        <v>1107</v>
      </c>
    </row>
    <row r="4" spans="1:3">
      <c r="A4" s="5" t="n">
        <v>2019</v>
      </c>
      <c r="B4" s="5" t="n">
        <v>1096</v>
      </c>
    </row>
    <row r="5" spans="1:3">
      <c r="A5" s="5" t="n">
        <v>2020</v>
      </c>
      <c r="B5" s="5" t="n">
        <v>688</v>
      </c>
    </row>
    <row r="6" spans="1:3">
      <c r="A6" s="5" t="n">
        <v>2021</v>
      </c>
      <c r="B6" s="5" t="n">
        <v>253</v>
      </c>
    </row>
    <row r="7" spans="1:3">
      <c r="A7" s="5" t="n">
        <v>2022</v>
      </c>
      <c r="B7" s="5" t="n">
        <v>253</v>
      </c>
    </row>
    <row r="8" spans="1:3">
      <c r="A8" s="9" t="n">
        <v>2022</v>
      </c>
      <c r="B8" s="5" t="n">
        <v>676</v>
      </c>
    </row>
    <row r="9" spans="1:3">
      <c r="A9" s="4" t="s">
        <v>451</v>
      </c>
      <c r="B9" s="6" t="n">
        <v>4073</v>
      </c>
      <c r="C9" s="6" t="n">
        <v>5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v>
      </c>
      <c r="C1" s="2" t="s">
        <v>32</v>
      </c>
    </row>
    <row r="2" spans="1:3">
      <c r="A2" s="4" t="s">
        <v>455</v>
      </c>
    </row>
    <row r="3" spans="1:3">
      <c r="A3" s="3" t="s">
        <v>456</v>
      </c>
    </row>
    <row r="4" spans="1:3">
      <c r="A4" s="4" t="s">
        <v>457</v>
      </c>
      <c r="B4" s="6" t="n">
        <v>239000</v>
      </c>
      <c r="C4" s="6" t="n">
        <v>77000</v>
      </c>
    </row>
    <row r="5" spans="1:3">
      <c r="A5" s="4" t="s">
        <v>458</v>
      </c>
    </row>
    <row r="6" spans="1:3">
      <c r="A6" s="3" t="s">
        <v>456</v>
      </c>
    </row>
    <row r="7" spans="1:3">
      <c r="A7" s="4" t="s">
        <v>457</v>
      </c>
      <c r="B7" s="5" t="n">
        <v>0</v>
      </c>
      <c r="C7" s="6" t="n">
        <v>45000</v>
      </c>
    </row>
    <row r="8" spans="1:3">
      <c r="A8" s="4" t="s">
        <v>459</v>
      </c>
    </row>
    <row r="9" spans="1:3">
      <c r="A9" s="3" t="s">
        <v>456</v>
      </c>
    </row>
    <row r="10" spans="1:3">
      <c r="A10" s="4" t="s">
        <v>460</v>
      </c>
      <c r="B10" s="6" t="n">
        <v>7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56</v>
      </c>
    </row>
    <row r="3" spans="1:3">
      <c r="A3" s="4" t="s">
        <v>35</v>
      </c>
      <c r="B3" s="6" t="n">
        <v>1572</v>
      </c>
      <c r="C3" s="6" t="n">
        <v>1474</v>
      </c>
    </row>
    <row r="4" spans="1:3">
      <c r="A4" s="4" t="s">
        <v>462</v>
      </c>
      <c r="B4" s="5" t="n">
        <v>725</v>
      </c>
      <c r="C4" s="5" t="n">
        <v>770</v>
      </c>
    </row>
    <row r="5" spans="1:3">
      <c r="A5" s="4" t="s">
        <v>463</v>
      </c>
      <c r="B5" s="5" t="n">
        <v>2297</v>
      </c>
      <c r="C5" s="5" t="n">
        <v>2244</v>
      </c>
    </row>
    <row r="6" spans="1:3">
      <c r="A6" s="4" t="s">
        <v>464</v>
      </c>
    </row>
    <row r="7" spans="1:3">
      <c r="A7" s="3" t="s">
        <v>456</v>
      </c>
    </row>
    <row r="8" spans="1:3">
      <c r="A8" s="4" t="s">
        <v>35</v>
      </c>
      <c r="B8" s="5" t="n">
        <v>1572</v>
      </c>
      <c r="C8" s="5" t="n">
        <v>1474</v>
      </c>
    </row>
    <row r="9" spans="1:3">
      <c r="A9" s="4" t="s">
        <v>462</v>
      </c>
      <c r="B9" s="5" t="n">
        <v>3700</v>
      </c>
      <c r="C9" s="5" t="n">
        <v>3745</v>
      </c>
    </row>
    <row r="10" spans="1:3">
      <c r="A10" s="4" t="s">
        <v>463</v>
      </c>
      <c r="B10" s="5" t="n">
        <v>5272</v>
      </c>
      <c r="C10" s="5" t="n">
        <v>5219</v>
      </c>
    </row>
    <row r="11" spans="1:3">
      <c r="A11" s="4" t="s">
        <v>465</v>
      </c>
    </row>
    <row r="12" spans="1:3">
      <c r="A12" s="3" t="s">
        <v>456</v>
      </c>
    </row>
    <row r="13" spans="1:3">
      <c r="A13" s="4" t="s">
        <v>35</v>
      </c>
      <c r="B13" s="5" t="n">
        <v>1572</v>
      </c>
      <c r="C13" s="5" t="n">
        <v>1474</v>
      </c>
    </row>
    <row r="14" spans="1:3">
      <c r="A14" s="4" t="s">
        <v>462</v>
      </c>
      <c r="B14" s="5" t="n">
        <v>725</v>
      </c>
      <c r="C14" s="5" t="n">
        <v>770</v>
      </c>
    </row>
    <row r="15" spans="1:3">
      <c r="A15" s="4" t="s">
        <v>463</v>
      </c>
      <c r="B15" s="5" t="n">
        <v>2297</v>
      </c>
      <c r="C15" s="5" t="n">
        <v>2244</v>
      </c>
    </row>
    <row r="16" spans="1:3">
      <c r="A16" s="4" t="s">
        <v>466</v>
      </c>
    </row>
    <row r="17" spans="1:3">
      <c r="A17" s="3" t="s">
        <v>456</v>
      </c>
    </row>
    <row r="18" spans="1:3">
      <c r="A18" s="4" t="s">
        <v>35</v>
      </c>
      <c r="B18" s="5" t="n">
        <v>239</v>
      </c>
      <c r="C18" s="5" t="n">
        <v>77</v>
      </c>
    </row>
    <row r="19" spans="1:3">
      <c r="A19" s="4" t="s">
        <v>467</v>
      </c>
    </row>
    <row r="20" spans="1:3">
      <c r="A20" s="3" t="s">
        <v>456</v>
      </c>
    </row>
    <row r="21" spans="1:3">
      <c r="A21" s="4" t="s">
        <v>35</v>
      </c>
      <c r="B21" s="5" t="n">
        <v>239</v>
      </c>
      <c r="C21" s="5" t="n">
        <v>77</v>
      </c>
    </row>
    <row r="22" spans="1:3">
      <c r="A22" s="4" t="s">
        <v>468</v>
      </c>
    </row>
    <row r="23" spans="1:3">
      <c r="A23" s="3" t="s">
        <v>456</v>
      </c>
    </row>
    <row r="24" spans="1:3">
      <c r="A24" s="4" t="s">
        <v>35</v>
      </c>
      <c r="C24" s="5" t="n">
        <v>29</v>
      </c>
    </row>
    <row r="25" spans="1:3">
      <c r="A25" s="4" t="s">
        <v>469</v>
      </c>
    </row>
    <row r="26" spans="1:3">
      <c r="A26" s="3" t="s">
        <v>456</v>
      </c>
    </row>
    <row r="27" spans="1:3">
      <c r="A27" s="4" t="s">
        <v>35</v>
      </c>
      <c r="C27" s="5" t="n">
        <v>29</v>
      </c>
    </row>
    <row r="28" spans="1:3">
      <c r="A28" s="4" t="s">
        <v>470</v>
      </c>
    </row>
    <row r="29" spans="1:3">
      <c r="A29" s="3" t="s">
        <v>456</v>
      </c>
    </row>
    <row r="30" spans="1:3">
      <c r="A30" s="4" t="s">
        <v>35</v>
      </c>
      <c r="B30" s="5" t="n">
        <v>1333</v>
      </c>
      <c r="C30" s="5" t="n">
        <v>1368</v>
      </c>
    </row>
    <row r="31" spans="1:3">
      <c r="A31" s="4" t="s">
        <v>462</v>
      </c>
      <c r="C31" s="5" t="n">
        <v>45</v>
      </c>
    </row>
    <row r="32" spans="1:3">
      <c r="A32" s="4" t="s">
        <v>471</v>
      </c>
    </row>
    <row r="33" spans="1:3">
      <c r="A33" s="3" t="s">
        <v>456</v>
      </c>
    </row>
    <row r="34" spans="1:3">
      <c r="A34" s="4" t="s">
        <v>35</v>
      </c>
      <c r="B34" s="5" t="n">
        <v>1333</v>
      </c>
      <c r="C34" s="5" t="n">
        <v>1368</v>
      </c>
    </row>
    <row r="35" spans="1:3">
      <c r="A35" s="4" t="s">
        <v>462</v>
      </c>
      <c r="C35" s="5" t="n">
        <v>45</v>
      </c>
    </row>
    <row r="36" spans="1:3">
      <c r="A36" s="4" t="s">
        <v>472</v>
      </c>
    </row>
    <row r="37" spans="1:3">
      <c r="A37" s="3" t="s">
        <v>456</v>
      </c>
    </row>
    <row r="38" spans="1:3">
      <c r="A38" s="4" t="s">
        <v>462</v>
      </c>
      <c r="B38" s="5" t="n">
        <v>3700</v>
      </c>
      <c r="C38" s="5" t="n">
        <v>3700</v>
      </c>
    </row>
    <row r="39" spans="1:3">
      <c r="A39" s="4" t="s">
        <v>473</v>
      </c>
    </row>
    <row r="40" spans="1:3">
      <c r="A40" s="3" t="s">
        <v>456</v>
      </c>
    </row>
    <row r="41" spans="1:3">
      <c r="A41" s="4" t="s">
        <v>462</v>
      </c>
      <c r="B41" s="6" t="n">
        <v>725</v>
      </c>
      <c r="C41" s="6"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63</v>
      </c>
      <c r="B4" s="6" t="n">
        <v>2297000</v>
      </c>
      <c r="C4" s="6" t="n">
        <v>2244000</v>
      </c>
    </row>
    <row r="5" spans="1:3">
      <c r="A5" s="4" t="s">
        <v>476</v>
      </c>
      <c r="B5" s="5" t="n">
        <v>0</v>
      </c>
      <c r="C5" s="5" t="n">
        <v>0</v>
      </c>
    </row>
    <row r="6" spans="1:3">
      <c r="A6" s="4" t="s">
        <v>477</v>
      </c>
    </row>
    <row r="7" spans="1:3">
      <c r="A7" s="3" t="s">
        <v>475</v>
      </c>
    </row>
    <row r="8" spans="1:3">
      <c r="A8" s="4" t="s">
        <v>463</v>
      </c>
      <c r="C8" s="5" t="n">
        <v>29000</v>
      </c>
    </row>
    <row r="9" spans="1:3">
      <c r="A9" s="4" t="s">
        <v>478</v>
      </c>
    </row>
    <row r="10" spans="1:3">
      <c r="A10" s="3" t="s">
        <v>475</v>
      </c>
    </row>
    <row r="11" spans="1:3">
      <c r="A11" s="4" t="s">
        <v>463</v>
      </c>
      <c r="B11" s="5" t="n">
        <v>1572000</v>
      </c>
      <c r="C11" s="5" t="n">
        <v>1490000</v>
      </c>
    </row>
    <row r="12" spans="1:3">
      <c r="A12" s="4" t="s">
        <v>479</v>
      </c>
    </row>
    <row r="13" spans="1:3">
      <c r="A13" s="3" t="s">
        <v>475</v>
      </c>
    </row>
    <row r="14" spans="1:3">
      <c r="A14" s="4" t="s">
        <v>463</v>
      </c>
      <c r="B14" s="5" t="n">
        <v>725000</v>
      </c>
      <c r="C14" s="5" t="n">
        <v>725000</v>
      </c>
    </row>
    <row r="15" spans="1:3">
      <c r="A15" s="4" t="s">
        <v>480</v>
      </c>
    </row>
    <row r="16" spans="1:3">
      <c r="A16" s="3" t="s">
        <v>475</v>
      </c>
    </row>
    <row r="17" spans="1:3">
      <c r="A17" s="4" t="s">
        <v>463</v>
      </c>
      <c r="C17" s="5" t="n">
        <v>29000</v>
      </c>
    </row>
    <row r="18" spans="1:3">
      <c r="A18" s="4" t="s">
        <v>481</v>
      </c>
    </row>
    <row r="19" spans="1:3">
      <c r="A19" s="3" t="s">
        <v>475</v>
      </c>
    </row>
    <row r="20" spans="1:3">
      <c r="A20" s="4" t="s">
        <v>463</v>
      </c>
      <c r="C20" s="5" t="n">
        <v>29000</v>
      </c>
    </row>
    <row r="21" spans="1:3">
      <c r="A21" s="4" t="s">
        <v>482</v>
      </c>
    </row>
    <row r="22" spans="1:3">
      <c r="A22" s="3" t="s">
        <v>475</v>
      </c>
    </row>
    <row r="23" spans="1:3">
      <c r="A23" s="4" t="s">
        <v>463</v>
      </c>
      <c r="B23" s="5" t="n">
        <v>1572000</v>
      </c>
      <c r="C23" s="5" t="n">
        <v>1490000</v>
      </c>
    </row>
    <row r="24" spans="1:3">
      <c r="A24" s="4" t="s">
        <v>483</v>
      </c>
    </row>
    <row r="25" spans="1:3">
      <c r="A25" s="3" t="s">
        <v>475</v>
      </c>
    </row>
    <row r="26" spans="1:3">
      <c r="A26" s="4" t="s">
        <v>463</v>
      </c>
      <c r="B26" s="5" t="n">
        <v>1572000</v>
      </c>
      <c r="C26" s="5" t="n">
        <v>1490000</v>
      </c>
    </row>
    <row r="27" spans="1:3">
      <c r="A27" s="4" t="s">
        <v>459</v>
      </c>
    </row>
    <row r="28" spans="1:3">
      <c r="A28" s="3" t="s">
        <v>475</v>
      </c>
    </row>
    <row r="29" spans="1:3">
      <c r="A29" s="4" t="s">
        <v>463</v>
      </c>
      <c r="B29" s="5" t="n">
        <v>725000</v>
      </c>
      <c r="C29" s="5" t="n">
        <v>725000</v>
      </c>
    </row>
    <row r="30" spans="1:3">
      <c r="A30" s="4" t="s">
        <v>484</v>
      </c>
    </row>
    <row r="31" spans="1:3">
      <c r="A31" s="3" t="s">
        <v>475</v>
      </c>
    </row>
    <row r="32" spans="1:3">
      <c r="A32" s="4" t="s">
        <v>463</v>
      </c>
      <c r="B32" s="6" t="n">
        <v>725000</v>
      </c>
      <c r="C32" s="6" t="n">
        <v>7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91</v>
      </c>
    </row>
    <row r="3" spans="1:4">
      <c r="A3" s="3" t="s">
        <v>432</v>
      </c>
    </row>
    <row r="4" spans="1:4">
      <c r="A4" s="4" t="s">
        <v>433</v>
      </c>
      <c r="B4" s="6" t="n">
        <v>370</v>
      </c>
      <c r="C4" s="6" t="n">
        <v>192</v>
      </c>
      <c r="D4" s="6" t="n">
        <v>87</v>
      </c>
    </row>
    <row r="5" spans="1:4">
      <c r="A5" s="4" t="s">
        <v>486</v>
      </c>
      <c r="B5" s="5" t="n">
        <v>631</v>
      </c>
      <c r="C5" s="5" t="n">
        <v>451</v>
      </c>
      <c r="D5" s="5" t="n">
        <v>292</v>
      </c>
    </row>
    <row r="6" spans="1:4">
      <c r="A6" s="4" t="s">
        <v>487</v>
      </c>
      <c r="B6" s="5" t="n">
        <v>-453</v>
      </c>
      <c r="C6" s="5" t="n">
        <v>-272</v>
      </c>
      <c r="D6" s="5" t="n">
        <v>-185</v>
      </c>
    </row>
    <row r="7" spans="1:4">
      <c r="A7" s="4" t="s">
        <v>488</v>
      </c>
      <c r="C7" s="5" t="n">
        <v>-1</v>
      </c>
      <c r="D7" s="5" t="n">
        <v>-2</v>
      </c>
    </row>
    <row r="8" spans="1:4">
      <c r="A8" s="4" t="s">
        <v>436</v>
      </c>
      <c r="B8" s="6" t="n">
        <v>548</v>
      </c>
      <c r="C8" s="6" t="n">
        <v>370</v>
      </c>
      <c r="D8" s="6" t="n">
        <v>1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89</v>
      </c>
      <c r="B1" s="2" t="s">
        <v>328</v>
      </c>
      <c r="C1" s="2" t="s">
        <v>1</v>
      </c>
    </row>
    <row r="2" spans="1:4">
      <c r="B2" s="2" t="s">
        <v>329</v>
      </c>
      <c r="C2" s="2" t="s">
        <v>2</v>
      </c>
      <c r="D2" s="2" t="s">
        <v>32</v>
      </c>
    </row>
    <row r="3" spans="1:4">
      <c r="A3" s="3" t="s">
        <v>490</v>
      </c>
    </row>
    <row r="4" spans="1:4">
      <c r="A4" s="4" t="s">
        <v>491</v>
      </c>
      <c r="B4" s="4" t="s">
        <v>421</v>
      </c>
    </row>
    <row r="5" spans="1:4">
      <c r="A5" s="4" t="s">
        <v>332</v>
      </c>
      <c r="B5" s="6" t="n">
        <v>694000</v>
      </c>
      <c r="D5" s="6" t="n">
        <v>694000</v>
      </c>
    </row>
    <row r="6" spans="1:4">
      <c r="A6" s="4" t="s">
        <v>492</v>
      </c>
      <c r="C6" s="6" t="n">
        <v>307000</v>
      </c>
      <c r="D6" s="5" t="n">
        <v>164000</v>
      </c>
    </row>
    <row r="7" spans="1:4">
      <c r="A7" s="4" t="s">
        <v>493</v>
      </c>
      <c r="C7" s="5" t="n">
        <v>4000000</v>
      </c>
    </row>
    <row r="8" spans="1:4">
      <c r="A8" s="4" t="s">
        <v>494</v>
      </c>
      <c r="C8" s="5" t="n">
        <v>3603000</v>
      </c>
    </row>
    <row r="9" spans="1:4">
      <c r="A9" s="4" t="s">
        <v>495</v>
      </c>
      <c r="C9" s="5" t="n">
        <v>301000</v>
      </c>
      <c r="D9" s="5" t="n">
        <v>1968000</v>
      </c>
    </row>
    <row r="10" spans="1:4">
      <c r="A10" s="4" t="s">
        <v>127</v>
      </c>
      <c r="C10" s="5" t="n">
        <v>476000</v>
      </c>
      <c r="D10" s="5" t="n">
        <v>858000</v>
      </c>
    </row>
    <row r="11" spans="1:4">
      <c r="A11" s="4" t="s">
        <v>496</v>
      </c>
    </row>
    <row r="12" spans="1:4">
      <c r="A12" s="3" t="s">
        <v>490</v>
      </c>
    </row>
    <row r="13" spans="1:4">
      <c r="A13" s="4" t="s">
        <v>495</v>
      </c>
      <c r="C13" s="5" t="n">
        <v>312000</v>
      </c>
      <c r="D13" s="5" t="n">
        <v>1395000</v>
      </c>
    </row>
    <row r="14" spans="1:4">
      <c r="A14" s="4" t="s">
        <v>497</v>
      </c>
    </row>
    <row r="15" spans="1:4">
      <c r="A15" s="3" t="s">
        <v>490</v>
      </c>
    </row>
    <row r="16" spans="1:4">
      <c r="A16" s="4" t="s">
        <v>495</v>
      </c>
      <c r="C16" s="5" t="n">
        <v>82000</v>
      </c>
      <c r="D16" s="5" t="n">
        <v>101000</v>
      </c>
    </row>
    <row r="17" spans="1:4">
      <c r="A17" s="4" t="s">
        <v>498</v>
      </c>
    </row>
    <row r="18" spans="1:4">
      <c r="A18" s="3" t="s">
        <v>490</v>
      </c>
    </row>
    <row r="19" spans="1:4">
      <c r="A19" s="4" t="s">
        <v>495</v>
      </c>
      <c r="C19" s="5" t="n">
        <v>-93000</v>
      </c>
      <c r="D19" s="6" t="n">
        <v>472000</v>
      </c>
    </row>
    <row r="20" spans="1:4">
      <c r="A20" s="4" t="s">
        <v>499</v>
      </c>
    </row>
    <row r="21" spans="1:4">
      <c r="A21" s="3" t="s">
        <v>490</v>
      </c>
    </row>
    <row r="22" spans="1:4">
      <c r="A22" s="4" t="s">
        <v>500</v>
      </c>
      <c r="C22" s="6" t="n">
        <v>1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203</v>
      </c>
    </row>
    <row r="4" spans="1:3">
      <c r="A4" s="4" t="s">
        <v>502</v>
      </c>
      <c r="B4" s="6" t="n">
        <v>301</v>
      </c>
      <c r="C4" s="6" t="n">
        <v>1968</v>
      </c>
    </row>
    <row r="5" spans="1:3">
      <c r="A5" s="4" t="s">
        <v>503</v>
      </c>
      <c r="B5" s="5" t="n">
        <v>1000</v>
      </c>
      <c r="C5" s="4" t="s">
        <v>72</v>
      </c>
    </row>
    <row r="6" spans="1:3">
      <c r="A6" s="4" t="s">
        <v>332</v>
      </c>
      <c r="B6" s="5" t="n">
        <v>169</v>
      </c>
      <c r="C6" s="5" t="n">
        <v>694</v>
      </c>
    </row>
    <row r="7" spans="1:3">
      <c r="A7" s="4" t="s">
        <v>504</v>
      </c>
      <c r="B7" s="5" t="n">
        <v>307</v>
      </c>
      <c r="C7" s="5" t="n">
        <v>164</v>
      </c>
    </row>
    <row r="8" spans="1:3">
      <c r="A8" s="4" t="s">
        <v>162</v>
      </c>
      <c r="B8" s="6" t="n">
        <v>1777</v>
      </c>
      <c r="C8" s="6" t="n">
        <v>28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203</v>
      </c>
    </row>
    <row r="4" spans="1:3">
      <c r="A4" s="4" t="s">
        <v>506</v>
      </c>
      <c r="B4" s="6" t="n">
        <v>814</v>
      </c>
      <c r="C4" s="4" t="s">
        <v>72</v>
      </c>
    </row>
    <row r="5" spans="1:3">
      <c r="A5" s="4" t="s">
        <v>507</v>
      </c>
      <c r="B5" s="5" t="n">
        <v>301</v>
      </c>
      <c r="C5" s="5" t="n">
        <v>1968</v>
      </c>
    </row>
    <row r="6" spans="1:3">
      <c r="A6" s="4" t="s">
        <v>508</v>
      </c>
      <c r="B6" s="5" t="n">
        <v>1000</v>
      </c>
      <c r="C6" s="4" t="s">
        <v>72</v>
      </c>
    </row>
    <row r="7" spans="1:3">
      <c r="A7" s="4" t="s">
        <v>509</v>
      </c>
      <c r="B7" s="5" t="n">
        <v>-1002</v>
      </c>
      <c r="C7" s="5" t="n">
        <v>-1154</v>
      </c>
    </row>
    <row r="8" spans="1:3">
      <c r="A8" s="4" t="s">
        <v>510</v>
      </c>
      <c r="B8" s="6" t="n">
        <v>1113</v>
      </c>
      <c r="C8" s="6" t="n">
        <v>8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511</v>
      </c>
      <c r="B1" s="2" t="s">
        <v>1</v>
      </c>
    </row>
    <row r="2" spans="1:6">
      <c r="B2" s="2" t="s">
        <v>385</v>
      </c>
      <c r="C2" s="2" t="s">
        <v>512</v>
      </c>
      <c r="D2" s="2" t="s">
        <v>513</v>
      </c>
      <c r="E2" s="2" t="s">
        <v>385</v>
      </c>
      <c r="F2" s="2" t="s">
        <v>389</v>
      </c>
    </row>
    <row r="3" spans="1:6">
      <c r="A3" s="3" t="s">
        <v>514</v>
      </c>
    </row>
    <row r="4" spans="1:6">
      <c r="A4" s="4" t="s">
        <v>515</v>
      </c>
      <c r="E4" s="6" t="n">
        <v>1705000</v>
      </c>
      <c r="F4" s="6" t="n">
        <v>200000</v>
      </c>
    </row>
    <row r="5" spans="1:6">
      <c r="A5" s="4" t="s">
        <v>516</v>
      </c>
      <c r="E5" s="5" t="n">
        <v>171000</v>
      </c>
      <c r="F5" s="5" t="n">
        <v>365000</v>
      </c>
    </row>
    <row r="6" spans="1:6">
      <c r="A6" s="4" t="s">
        <v>404</v>
      </c>
    </row>
    <row r="7" spans="1:6">
      <c r="A7" s="3" t="s">
        <v>514</v>
      </c>
    </row>
    <row r="8" spans="1:6">
      <c r="A8" s="4" t="s">
        <v>517</v>
      </c>
      <c r="B8" s="4" t="s">
        <v>518</v>
      </c>
    </row>
    <row r="9" spans="1:6">
      <c r="A9" s="4" t="s">
        <v>519</v>
      </c>
      <c r="D9" s="8" t="n">
        <v>330000</v>
      </c>
      <c r="E9" s="6" t="n">
        <v>376000</v>
      </c>
    </row>
    <row r="10" spans="1:6">
      <c r="A10" s="4" t="s">
        <v>520</v>
      </c>
      <c r="C10" s="4" t="s">
        <v>521</v>
      </c>
      <c r="D10" s="4" t="s">
        <v>521</v>
      </c>
      <c r="E10" s="4" t="s">
        <v>521</v>
      </c>
    </row>
    <row r="11" spans="1:6">
      <c r="A11" s="4" t="s">
        <v>522</v>
      </c>
    </row>
    <row r="12" spans="1:6">
      <c r="A12" s="3" t="s">
        <v>514</v>
      </c>
    </row>
    <row r="13" spans="1:6">
      <c r="A13" s="4" t="s">
        <v>523</v>
      </c>
      <c r="C13" s="4" t="s">
        <v>524</v>
      </c>
      <c r="D13" s="4" t="s">
        <v>524</v>
      </c>
      <c r="E13" s="4" t="s">
        <v>524</v>
      </c>
    </row>
    <row r="14" spans="1:6">
      <c r="A14" s="4" t="s">
        <v>525</v>
      </c>
      <c r="B14" s="4" t="s">
        <v>526</v>
      </c>
    </row>
    <row r="15" spans="1:6">
      <c r="A15" s="4" t="s">
        <v>527</v>
      </c>
      <c r="E15" s="6" t="n">
        <v>6000000</v>
      </c>
    </row>
    <row r="16" spans="1:6">
      <c r="A16" s="4" t="s">
        <v>528</v>
      </c>
      <c r="E16" s="5" t="n">
        <v>2500000</v>
      </c>
    </row>
    <row r="17" spans="1:6">
      <c r="A17" s="4" t="s">
        <v>529</v>
      </c>
      <c r="E17" s="5" t="n">
        <v>4500000</v>
      </c>
    </row>
    <row r="18" spans="1:6">
      <c r="A18" s="4" t="s">
        <v>530</v>
      </c>
      <c r="E18" s="5" t="n">
        <v>29000000</v>
      </c>
    </row>
    <row r="19" spans="1:6">
      <c r="A19" s="4" t="s">
        <v>531</v>
      </c>
      <c r="B19" s="6" t="n">
        <v>0</v>
      </c>
    </row>
    <row r="20" spans="1:6">
      <c r="A20" s="4" t="s">
        <v>532</v>
      </c>
      <c r="B20" s="4" t="s">
        <v>351</v>
      </c>
    </row>
    <row r="21" spans="1:6">
      <c r="A21" s="4" t="s">
        <v>533</v>
      </c>
      <c r="E21" s="5" t="n">
        <v>1500000</v>
      </c>
      <c r="F21" s="5" t="n">
        <v>0</v>
      </c>
    </row>
    <row r="22" spans="1:6">
      <c r="A22" s="4" t="s">
        <v>534</v>
      </c>
    </row>
    <row r="23" spans="1:6">
      <c r="A23" s="3" t="s">
        <v>514</v>
      </c>
    </row>
    <row r="24" spans="1:6">
      <c r="A24" s="4" t="s">
        <v>535</v>
      </c>
      <c r="B24" s="4" t="s">
        <v>536</v>
      </c>
    </row>
    <row r="25" spans="1:6">
      <c r="A25" s="4" t="s">
        <v>537</v>
      </c>
    </row>
    <row r="26" spans="1:6">
      <c r="A26" s="3" t="s">
        <v>514</v>
      </c>
    </row>
    <row r="27" spans="1:6">
      <c r="A27" s="4" t="s">
        <v>538</v>
      </c>
      <c r="D27" s="8" t="n">
        <v>250000</v>
      </c>
    </row>
    <row r="28" spans="1:6">
      <c r="A28" s="4" t="s">
        <v>539</v>
      </c>
    </row>
    <row r="29" spans="1:6">
      <c r="A29" s="3" t="s">
        <v>514</v>
      </c>
    </row>
    <row r="30" spans="1:6">
      <c r="A30" s="4" t="s">
        <v>527</v>
      </c>
      <c r="D30" s="5" t="n">
        <v>350000</v>
      </c>
      <c r="E30" s="5" t="n">
        <v>388000</v>
      </c>
    </row>
    <row r="31" spans="1:6">
      <c r="A31" s="4" t="s">
        <v>533</v>
      </c>
      <c r="E31" s="6" t="n">
        <v>0</v>
      </c>
      <c r="F31" s="5" t="n">
        <v>0</v>
      </c>
    </row>
    <row r="32" spans="1:6">
      <c r="A32" s="4" t="s">
        <v>540</v>
      </c>
      <c r="D32" s="8" t="n">
        <v>100000</v>
      </c>
    </row>
    <row r="33" spans="1:6">
      <c r="A33" s="4" t="s">
        <v>541</v>
      </c>
    </row>
    <row r="34" spans="1:6">
      <c r="A34" s="3" t="s">
        <v>514</v>
      </c>
    </row>
    <row r="35" spans="1:6">
      <c r="A35" s="4" t="s">
        <v>520</v>
      </c>
      <c r="C35" s="4" t="s">
        <v>542</v>
      </c>
      <c r="D35" s="4" t="s">
        <v>542</v>
      </c>
      <c r="E35" s="4" t="s">
        <v>542</v>
      </c>
    </row>
    <row r="36" spans="1:6">
      <c r="A36" s="4" t="s">
        <v>543</v>
      </c>
      <c r="C36" s="4" t="s">
        <v>544</v>
      </c>
      <c r="D36" s="4" t="s">
        <v>544</v>
      </c>
      <c r="E36" s="4" t="s">
        <v>544</v>
      </c>
    </row>
    <row r="37" spans="1:6">
      <c r="A37" s="4" t="s">
        <v>545</v>
      </c>
    </row>
    <row r="38" spans="1:6">
      <c r="A38" s="3" t="s">
        <v>514</v>
      </c>
    </row>
    <row r="39" spans="1:6">
      <c r="A39" s="4" t="s">
        <v>520</v>
      </c>
      <c r="C39" s="4" t="s">
        <v>546</v>
      </c>
      <c r="D39" s="4" t="s">
        <v>546</v>
      </c>
      <c r="E39" s="4" t="s">
        <v>546</v>
      </c>
    </row>
    <row r="40" spans="1:6">
      <c r="A40" s="4" t="s">
        <v>547</v>
      </c>
    </row>
    <row r="41" spans="1:6">
      <c r="A41" s="3" t="s">
        <v>514</v>
      </c>
    </row>
    <row r="42" spans="1:6">
      <c r="A42" s="4" t="s">
        <v>527</v>
      </c>
      <c r="C42" s="10" t="n">
        <v>190</v>
      </c>
      <c r="E42" s="6" t="n">
        <v>58000</v>
      </c>
    </row>
    <row r="43" spans="1:6">
      <c r="A43" s="4" t="s">
        <v>533</v>
      </c>
      <c r="E43" s="6" t="n">
        <v>0</v>
      </c>
      <c r="F43" s="6" t="n">
        <v>0</v>
      </c>
    </row>
    <row r="44" spans="1:6">
      <c r="A44" s="4" t="s">
        <v>548</v>
      </c>
    </row>
    <row r="45" spans="1:6">
      <c r="A45" s="3" t="s">
        <v>514</v>
      </c>
    </row>
    <row r="46" spans="1:6">
      <c r="A46" s="4" t="s">
        <v>520</v>
      </c>
      <c r="C46" s="4" t="s">
        <v>549</v>
      </c>
      <c r="D46" s="4" t="s">
        <v>549</v>
      </c>
      <c r="E46" s="4" t="s">
        <v>549</v>
      </c>
    </row>
    <row r="47" spans="1:6">
      <c r="A47" s="4" t="s">
        <v>550</v>
      </c>
    </row>
    <row r="48" spans="1:6">
      <c r="A48" s="3" t="s">
        <v>514</v>
      </c>
    </row>
    <row r="49" spans="1:6">
      <c r="A49" s="4" t="s">
        <v>520</v>
      </c>
      <c r="C49" s="4" t="s">
        <v>551</v>
      </c>
      <c r="D49" s="4" t="s">
        <v>551</v>
      </c>
      <c r="E49" s="4" t="s">
        <v>55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91</v>
      </c>
    </row>
    <row r="3" spans="1:4">
      <c r="A3" s="3" t="s">
        <v>122</v>
      </c>
    </row>
    <row r="4" spans="1:4">
      <c r="A4" s="4" t="s">
        <v>123</v>
      </c>
      <c r="B4" s="6" t="n">
        <v>-168000</v>
      </c>
      <c r="C4" s="6" t="n">
        <v>-22113000</v>
      </c>
      <c r="D4" s="6" t="n">
        <v>-461000</v>
      </c>
    </row>
    <row r="5" spans="1:4">
      <c r="A5" s="3" t="s">
        <v>124</v>
      </c>
    </row>
    <row r="6" spans="1:4">
      <c r="A6" s="4" t="s">
        <v>125</v>
      </c>
      <c r="B6" s="5" t="n">
        <v>2194000</v>
      </c>
      <c r="C6" s="5" t="n">
        <v>2137000</v>
      </c>
      <c r="D6" s="5" t="n">
        <v>1098000</v>
      </c>
    </row>
    <row r="7" spans="1:4">
      <c r="A7" s="4" t="s">
        <v>126</v>
      </c>
      <c r="B7" s="5" t="n">
        <v>797000</v>
      </c>
      <c r="C7" s="5" t="n">
        <v>649000</v>
      </c>
      <c r="D7" s="5" t="n">
        <v>507000</v>
      </c>
    </row>
    <row r="8" spans="1:4">
      <c r="A8" s="4" t="s">
        <v>127</v>
      </c>
      <c r="B8" s="5" t="n">
        <v>476000</v>
      </c>
      <c r="C8" s="5" t="n">
        <v>858000</v>
      </c>
    </row>
    <row r="9" spans="1:4">
      <c r="A9" s="4" t="s">
        <v>128</v>
      </c>
      <c r="B9" s="5" t="n">
        <v>496000</v>
      </c>
      <c r="C9" s="5" t="n">
        <v>12521000</v>
      </c>
      <c r="D9" s="5" t="n">
        <v>-2272000</v>
      </c>
    </row>
    <row r="10" spans="1:4">
      <c r="A10" s="4" t="s">
        <v>129</v>
      </c>
      <c r="B10" s="5" t="n">
        <v>-5000</v>
      </c>
      <c r="C10" s="5" t="n">
        <v>201000</v>
      </c>
      <c r="D10" s="5" t="n">
        <v>652000</v>
      </c>
    </row>
    <row r="11" spans="1:4">
      <c r="A11" s="4" t="s">
        <v>130</v>
      </c>
      <c r="B11" s="5" t="n">
        <v>-16000</v>
      </c>
      <c r="C11" s="5" t="n">
        <v>-128000</v>
      </c>
      <c r="D11" s="5" t="n">
        <v>3000</v>
      </c>
    </row>
    <row r="12" spans="1:4">
      <c r="A12" s="3" t="s">
        <v>131</v>
      </c>
    </row>
    <row r="13" spans="1:4">
      <c r="A13" s="4" t="s">
        <v>132</v>
      </c>
      <c r="B13" s="5" t="n">
        <v>-7991000</v>
      </c>
      <c r="C13" s="5" t="n">
        <v>5496000</v>
      </c>
      <c r="D13" s="5" t="n">
        <v>-7814000</v>
      </c>
    </row>
    <row r="14" spans="1:4">
      <c r="A14" s="4" t="s">
        <v>133</v>
      </c>
      <c r="B14" s="5" t="n">
        <v>520000</v>
      </c>
      <c r="C14" s="5" t="n">
        <v>-537000</v>
      </c>
      <c r="D14" s="5" t="n">
        <v>-2268000</v>
      </c>
    </row>
    <row r="15" spans="1:4">
      <c r="A15" s="4" t="s">
        <v>57</v>
      </c>
      <c r="B15" s="5" t="n">
        <v>-586000</v>
      </c>
      <c r="C15" s="5" t="n">
        <v>1201000</v>
      </c>
      <c r="D15" s="5" t="n">
        <v>205000</v>
      </c>
    </row>
    <row r="16" spans="1:4">
      <c r="A16" s="4" t="s">
        <v>134</v>
      </c>
      <c r="B16" s="5" t="n">
        <v>536000</v>
      </c>
      <c r="C16" s="5" t="n">
        <v>-5733000</v>
      </c>
      <c r="D16" s="5" t="n">
        <v>5424000</v>
      </c>
    </row>
    <row r="17" spans="1:4">
      <c r="A17" s="4" t="s">
        <v>135</v>
      </c>
      <c r="B17" s="5" t="n">
        <v>-3747000</v>
      </c>
      <c r="C17" s="5" t="n">
        <v>-5448000</v>
      </c>
      <c r="D17" s="5" t="n">
        <v>-4926000</v>
      </c>
    </row>
    <row r="18" spans="1:4">
      <c r="A18" s="3" t="s">
        <v>136</v>
      </c>
    </row>
    <row r="19" spans="1:4">
      <c r="A19" s="4" t="s">
        <v>137</v>
      </c>
      <c r="D19" s="5" t="n">
        <v>-4205000</v>
      </c>
    </row>
    <row r="20" spans="1:4">
      <c r="A20" s="4" t="s">
        <v>138</v>
      </c>
      <c r="B20" s="5" t="n">
        <v>-4371000</v>
      </c>
      <c r="C20" s="5" t="n">
        <v>-3353000</v>
      </c>
      <c r="D20" s="5" t="n">
        <v>-5787000</v>
      </c>
    </row>
    <row r="21" spans="1:4">
      <c r="A21" s="4" t="s">
        <v>139</v>
      </c>
      <c r="B21" s="5" t="n">
        <v>4290000</v>
      </c>
      <c r="C21" s="5" t="n">
        <v>5788000</v>
      </c>
      <c r="D21" s="5" t="n">
        <v>11621000</v>
      </c>
    </row>
    <row r="22" spans="1:4">
      <c r="A22" s="4" t="s">
        <v>140</v>
      </c>
      <c r="B22" s="5" t="n">
        <v>-682000</v>
      </c>
      <c r="C22" s="5" t="n">
        <v>-1641000</v>
      </c>
      <c r="D22" s="5" t="n">
        <v>-1789000</v>
      </c>
    </row>
    <row r="23" spans="1:4">
      <c r="A23" s="4" t="s">
        <v>141</v>
      </c>
      <c r="C23" s="5" t="n">
        <v>-129000</v>
      </c>
      <c r="D23" s="5" t="n">
        <v>-861000</v>
      </c>
    </row>
    <row r="24" spans="1:4">
      <c r="A24" s="4" t="s">
        <v>142</v>
      </c>
      <c r="B24" s="5" t="n">
        <v>-763000</v>
      </c>
      <c r="C24" s="5" t="n">
        <v>665000</v>
      </c>
      <c r="D24" s="5" t="n">
        <v>-1021000</v>
      </c>
    </row>
    <row r="25" spans="1:4">
      <c r="A25" s="3" t="s">
        <v>143</v>
      </c>
    </row>
    <row r="26" spans="1:4">
      <c r="A26" s="4" t="s">
        <v>144</v>
      </c>
      <c r="B26" s="5" t="n">
        <v>1303000</v>
      </c>
      <c r="C26" s="5" t="n">
        <v>-83000</v>
      </c>
      <c r="D26" s="5" t="n">
        <v>-4414000</v>
      </c>
    </row>
    <row r="27" spans="1:4">
      <c r="A27" s="4" t="s">
        <v>145</v>
      </c>
      <c r="B27" s="5" t="n">
        <v>157000</v>
      </c>
      <c r="C27" s="5" t="n">
        <v>75000</v>
      </c>
      <c r="D27" s="5" t="n">
        <v>910000</v>
      </c>
    </row>
    <row r="28" spans="1:4">
      <c r="A28" s="4" t="s">
        <v>146</v>
      </c>
      <c r="B28" s="5" t="n">
        <v>1460000</v>
      </c>
      <c r="C28" s="5" t="n">
        <v>-8000</v>
      </c>
      <c r="D28" s="5" t="n">
        <v>-3504000</v>
      </c>
    </row>
    <row r="29" spans="1:4">
      <c r="A29" s="4" t="s">
        <v>147</v>
      </c>
      <c r="B29" s="5" t="n">
        <v>-33000</v>
      </c>
      <c r="C29" s="5" t="n">
        <v>76000</v>
      </c>
      <c r="D29" s="5" t="n">
        <v>-2117000</v>
      </c>
    </row>
    <row r="30" spans="1:4">
      <c r="A30" s="4" t="s">
        <v>148</v>
      </c>
      <c r="B30" s="5" t="n">
        <v>-3083000</v>
      </c>
      <c r="C30" s="5" t="n">
        <v>-4715000</v>
      </c>
      <c r="D30" s="5" t="n">
        <v>-11568000</v>
      </c>
    </row>
    <row r="31" spans="1:4">
      <c r="A31" s="4" t="s">
        <v>149</v>
      </c>
      <c r="B31" s="5" t="n">
        <v>6787000</v>
      </c>
      <c r="C31" s="5" t="n">
        <v>11502000</v>
      </c>
      <c r="D31" s="5" t="n">
        <v>23070000</v>
      </c>
    </row>
    <row r="32" spans="1:4">
      <c r="A32" s="4" t="s">
        <v>150</v>
      </c>
      <c r="B32" s="5" t="n">
        <v>3704000</v>
      </c>
      <c r="C32" s="5" t="n">
        <v>6787000</v>
      </c>
      <c r="D32" s="5" t="n">
        <v>11502000</v>
      </c>
    </row>
    <row r="33" spans="1:4">
      <c r="A33" s="3" t="s">
        <v>151</v>
      </c>
    </row>
    <row r="34" spans="1:4">
      <c r="A34" s="4" t="s">
        <v>152</v>
      </c>
      <c r="C34" s="5" t="n">
        <v>585000</v>
      </c>
    </row>
    <row r="35" spans="1:4">
      <c r="A35" s="4" t="s">
        <v>153</v>
      </c>
      <c r="D35" s="5" t="n">
        <v>555000</v>
      </c>
    </row>
    <row r="36" spans="1:4">
      <c r="A36" s="3" t="s">
        <v>154</v>
      </c>
    </row>
    <row r="37" spans="1:4">
      <c r="A37" s="4" t="s">
        <v>155</v>
      </c>
      <c r="B37" s="5" t="n">
        <v>274000</v>
      </c>
      <c r="C37" s="5" t="n">
        <v>261000</v>
      </c>
      <c r="D37" s="5" t="n">
        <v>91000</v>
      </c>
    </row>
    <row r="38" spans="1:4">
      <c r="A38" s="4" t="s">
        <v>156</v>
      </c>
      <c r="B38" s="6" t="n">
        <v>555000</v>
      </c>
      <c r="C38" s="6" t="n">
        <v>1144000</v>
      </c>
      <c r="D38" s="6" t="n">
        <v>91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2</v>
      </c>
      <c r="B1" s="2" t="s">
        <v>553</v>
      </c>
      <c r="D1" s="2" t="s">
        <v>1</v>
      </c>
    </row>
    <row r="2" spans="1:13">
      <c r="B2" s="2" t="s">
        <v>554</v>
      </c>
      <c r="C2" s="2" t="s">
        <v>555</v>
      </c>
      <c r="D2" s="2" t="s">
        <v>556</v>
      </c>
      <c r="E2" s="2" t="s">
        <v>557</v>
      </c>
      <c r="F2" s="2" t="s">
        <v>513</v>
      </c>
      <c r="G2" s="2" t="s">
        <v>385</v>
      </c>
      <c r="H2" s="2" t="s">
        <v>389</v>
      </c>
      <c r="I2" s="2" t="s">
        <v>394</v>
      </c>
      <c r="J2" s="2" t="s">
        <v>558</v>
      </c>
      <c r="K2" s="2" t="s">
        <v>389</v>
      </c>
      <c r="L2" s="2" t="s">
        <v>559</v>
      </c>
      <c r="M2" s="2" t="s">
        <v>394</v>
      </c>
    </row>
    <row r="3" spans="1:13">
      <c r="A3" s="3" t="s">
        <v>560</v>
      </c>
    </row>
    <row r="4" spans="1:13">
      <c r="A4" s="4" t="s">
        <v>561</v>
      </c>
      <c r="G4" s="6" t="n">
        <v>943000</v>
      </c>
      <c r="H4" s="6" t="n">
        <v>1097000</v>
      </c>
      <c r="I4" s="6" t="n">
        <v>1007000</v>
      </c>
    </row>
    <row r="5" spans="1:13">
      <c r="A5" s="4" t="s">
        <v>562</v>
      </c>
      <c r="J5" s="8" t="n">
        <v>227000</v>
      </c>
      <c r="K5" s="6" t="n">
        <v>244000</v>
      </c>
      <c r="L5" s="8" t="n">
        <v>486000</v>
      </c>
      <c r="M5" s="6" t="n">
        <v>522000</v>
      </c>
    </row>
    <row r="6" spans="1:13">
      <c r="A6" s="4" t="s">
        <v>563</v>
      </c>
    </row>
    <row r="7" spans="1:13">
      <c r="A7" s="3" t="s">
        <v>560</v>
      </c>
    </row>
    <row r="8" spans="1:13">
      <c r="A8" s="4" t="s">
        <v>564</v>
      </c>
      <c r="F8" s="8" t="n">
        <v>112000</v>
      </c>
      <c r="G8" s="5" t="n">
        <v>128000</v>
      </c>
    </row>
    <row r="9" spans="1:13">
      <c r="A9" s="4" t="s">
        <v>565</v>
      </c>
    </row>
    <row r="10" spans="1:13">
      <c r="A10" s="3" t="s">
        <v>560</v>
      </c>
    </row>
    <row r="11" spans="1:13">
      <c r="A11" s="4" t="s">
        <v>564</v>
      </c>
      <c r="D11" s="8" t="n">
        <v>115000</v>
      </c>
      <c r="E11" s="6" t="n">
        <v>131000</v>
      </c>
    </row>
    <row r="12" spans="1:13">
      <c r="A12" s="4" t="s">
        <v>499</v>
      </c>
    </row>
    <row r="13" spans="1:13">
      <c r="A13" s="3" t="s">
        <v>560</v>
      </c>
    </row>
    <row r="14" spans="1:13">
      <c r="A14" s="4" t="s">
        <v>500</v>
      </c>
      <c r="G14" s="6" t="n">
        <v>1000000</v>
      </c>
    </row>
    <row r="15" spans="1:13">
      <c r="A15" s="4" t="s">
        <v>566</v>
      </c>
    </row>
    <row r="16" spans="1:13">
      <c r="A16" s="3" t="s">
        <v>560</v>
      </c>
    </row>
    <row r="17" spans="1:13">
      <c r="A17" s="4" t="s">
        <v>567</v>
      </c>
      <c r="C17" s="6" t="n">
        <v>800000</v>
      </c>
    </row>
    <row r="18" spans="1:13">
      <c r="A18" s="4" t="s">
        <v>347</v>
      </c>
    </row>
    <row r="19" spans="1:13">
      <c r="A19" s="3" t="s">
        <v>560</v>
      </c>
    </row>
    <row r="20" spans="1:13">
      <c r="A20" s="4" t="s">
        <v>568</v>
      </c>
      <c r="F20" s="4" t="s">
        <v>345</v>
      </c>
      <c r="G20" s="4" t="s">
        <v>345</v>
      </c>
    </row>
    <row r="21" spans="1:13">
      <c r="A21" s="4" t="s">
        <v>569</v>
      </c>
    </row>
    <row r="22" spans="1:13">
      <c r="A22" s="3" t="s">
        <v>560</v>
      </c>
    </row>
    <row r="23" spans="1:13">
      <c r="A23" s="4" t="s">
        <v>570</v>
      </c>
      <c r="L23" s="5" t="n">
        <v>486000</v>
      </c>
    </row>
    <row r="24" spans="1:13">
      <c r="A24" s="4" t="s">
        <v>571</v>
      </c>
    </row>
    <row r="25" spans="1:13">
      <c r="A25" s="3" t="s">
        <v>560</v>
      </c>
    </row>
    <row r="26" spans="1:13">
      <c r="A26" s="4" t="s">
        <v>567</v>
      </c>
      <c r="G26" s="6" t="n">
        <v>4000000</v>
      </c>
    </row>
    <row r="27" spans="1:13">
      <c r="A27" s="4" t="s">
        <v>355</v>
      </c>
    </row>
    <row r="28" spans="1:13">
      <c r="A28" s="3" t="s">
        <v>560</v>
      </c>
    </row>
    <row r="29" spans="1:13">
      <c r="A29" s="4" t="s">
        <v>568</v>
      </c>
      <c r="F29" s="4" t="s">
        <v>375</v>
      </c>
      <c r="G29" s="4" t="s">
        <v>375</v>
      </c>
    </row>
    <row r="30" spans="1:13">
      <c r="A30" s="4" t="s">
        <v>572</v>
      </c>
    </row>
    <row r="31" spans="1:13">
      <c r="A31" s="3" t="s">
        <v>560</v>
      </c>
    </row>
    <row r="32" spans="1:13">
      <c r="A32" s="4" t="s">
        <v>570</v>
      </c>
      <c r="L32" s="8" t="n">
        <v>1000000</v>
      </c>
    </row>
    <row r="33" spans="1:13">
      <c r="A33" s="4" t="s">
        <v>573</v>
      </c>
    </row>
    <row r="34" spans="1:13">
      <c r="A34" s="3" t="s">
        <v>560</v>
      </c>
    </row>
    <row r="35" spans="1:13">
      <c r="A35" s="4" t="s">
        <v>574</v>
      </c>
      <c r="B35" s="5" t="n">
        <v>4</v>
      </c>
    </row>
    <row r="36" spans="1:13">
      <c r="A36" s="4" t="s">
        <v>575</v>
      </c>
      <c r="B36" s="4" t="s">
        <v>576</v>
      </c>
    </row>
    <row r="37" spans="1:13">
      <c r="A37" s="4" t="s">
        <v>577</v>
      </c>
    </row>
    <row r="38" spans="1:13">
      <c r="A38" s="3" t="s">
        <v>560</v>
      </c>
    </row>
    <row r="39" spans="1:13">
      <c r="A39" s="4" t="s">
        <v>574</v>
      </c>
      <c r="B39" s="5" t="n">
        <v>4</v>
      </c>
    </row>
    <row r="40" spans="1:13">
      <c r="A40" s="4" t="s">
        <v>578</v>
      </c>
      <c r="B40" s="6" t="n">
        <v>250000</v>
      </c>
    </row>
    <row r="41" spans="1:13">
      <c r="A41" s="4" t="s">
        <v>575</v>
      </c>
      <c r="B41" s="4" t="s">
        <v>576</v>
      </c>
    </row>
  </sheetData>
  <mergeCells count="5">
    <mergeCell ref="A1:A2"/>
    <mergeCell ref="B1:C1"/>
    <mergeCell ref="D1:I1"/>
    <mergeCell ref="J1:K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85</v>
      </c>
    </row>
    <row r="2" spans="1:2">
      <c r="A2" s="3" t="s">
        <v>580</v>
      </c>
    </row>
    <row r="3" spans="1:2">
      <c r="A3" s="4" t="s">
        <v>581</v>
      </c>
      <c r="B3" s="6" t="n">
        <v>915</v>
      </c>
    </row>
    <row r="4" spans="1:2">
      <c r="A4" s="4" t="s">
        <v>582</v>
      </c>
      <c r="B4" s="5" t="n">
        <v>318</v>
      </c>
    </row>
    <row r="5" spans="1:2">
      <c r="A5" s="4" t="s">
        <v>583</v>
      </c>
      <c r="B5" s="5" t="n">
        <v>40</v>
      </c>
    </row>
    <row r="6" spans="1:2">
      <c r="A6" s="4" t="s">
        <v>584</v>
      </c>
      <c r="B6" s="5" t="n">
        <v>2</v>
      </c>
    </row>
    <row r="7" spans="1:2">
      <c r="A7" s="4" t="s">
        <v>585</v>
      </c>
      <c r="B7" s="4" t="s">
        <v>72</v>
      </c>
    </row>
    <row r="8" spans="1:2">
      <c r="A8" s="4" t="s">
        <v>586</v>
      </c>
      <c r="B8" s="6" t="n">
        <v>1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7</v>
      </c>
      <c r="B1" s="2" t="s">
        <v>1</v>
      </c>
    </row>
    <row r="2" spans="1:4">
      <c r="B2" s="2" t="s">
        <v>2</v>
      </c>
      <c r="C2" s="2" t="s">
        <v>32</v>
      </c>
      <c r="D2" s="2" t="s">
        <v>91</v>
      </c>
    </row>
    <row r="3" spans="1:4">
      <c r="A3" s="3" t="s">
        <v>213</v>
      </c>
    </row>
    <row r="4" spans="1:4">
      <c r="A4" s="4" t="s">
        <v>588</v>
      </c>
      <c r="B4" s="6" t="n">
        <v>171</v>
      </c>
      <c r="C4" s="6" t="n">
        <v>385</v>
      </c>
      <c r="D4" s="6" t="n">
        <v>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589</v>
      </c>
      <c r="B1" s="2" t="s">
        <v>1</v>
      </c>
    </row>
    <row r="2" spans="1:2">
      <c r="B2" s="2" t="s">
        <v>590</v>
      </c>
    </row>
    <row r="3" spans="1:2">
      <c r="A3" s="3" t="s">
        <v>216</v>
      </c>
    </row>
    <row r="4" spans="1:2">
      <c r="A4" s="4" t="s">
        <v>591</v>
      </c>
      <c r="B4" s="4" t="s">
        <v>592</v>
      </c>
    </row>
    <row r="5" spans="1:2">
      <c r="A5" s="4" t="s">
        <v>593</v>
      </c>
      <c r="B5" s="4" t="s">
        <v>423</v>
      </c>
    </row>
    <row r="6" spans="1:2">
      <c r="A6" s="4" t="s">
        <v>594</v>
      </c>
      <c r="B6" s="4" t="s">
        <v>340</v>
      </c>
    </row>
    <row r="7" spans="1:2">
      <c r="A7" s="4" t="s">
        <v>595</v>
      </c>
      <c r="B7" s="5" t="n">
        <v>129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91</v>
      </c>
    </row>
    <row r="3" spans="1:4">
      <c r="A3" s="3" t="s">
        <v>216</v>
      </c>
    </row>
    <row r="4" spans="1:4">
      <c r="A4" s="4" t="s">
        <v>597</v>
      </c>
      <c r="B4" s="6" t="n">
        <v>4</v>
      </c>
      <c r="C4" s="6" t="n">
        <v>19</v>
      </c>
      <c r="D4" s="6" t="n">
        <v>14</v>
      </c>
    </row>
    <row r="5" spans="1:4">
      <c r="A5" s="4" t="s">
        <v>598</v>
      </c>
      <c r="B5" s="5" t="n">
        <v>4</v>
      </c>
      <c r="C5" s="5" t="n">
        <v>2</v>
      </c>
      <c r="D5" s="5" t="n">
        <v>3</v>
      </c>
    </row>
    <row r="6" spans="1:4">
      <c r="A6" s="4" t="s">
        <v>599</v>
      </c>
      <c r="B6" s="7" t="n">
        <v>3.86</v>
      </c>
      <c r="C6" s="7" t="n">
        <v>8.5</v>
      </c>
      <c r="D6" s="7" t="n">
        <v>10.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0</v>
      </c>
      <c r="B1" s="2" t="s">
        <v>1</v>
      </c>
    </row>
    <row r="2" spans="1:4">
      <c r="B2" s="2" t="s">
        <v>601</v>
      </c>
      <c r="C2" s="2" t="s">
        <v>389</v>
      </c>
      <c r="D2" s="2" t="s">
        <v>394</v>
      </c>
    </row>
    <row r="3" spans="1:4">
      <c r="A3" s="3" t="s">
        <v>602</v>
      </c>
    </row>
    <row r="4" spans="1:4">
      <c r="A4" s="4" t="s">
        <v>603</v>
      </c>
      <c r="B4" s="6" t="n">
        <v>141000</v>
      </c>
    </row>
    <row r="5" spans="1:4">
      <c r="A5" s="4" t="s">
        <v>604</v>
      </c>
      <c r="B5" s="6" t="n">
        <v>20000</v>
      </c>
    </row>
    <row r="6" spans="1:4">
      <c r="A6" s="4" t="s">
        <v>605</v>
      </c>
      <c r="B6" s="5" t="n">
        <v>3</v>
      </c>
    </row>
    <row r="7" spans="1:4">
      <c r="A7" s="4" t="s">
        <v>606</v>
      </c>
      <c r="B7" s="5" t="n">
        <v>607952</v>
      </c>
    </row>
    <row r="8" spans="1:4">
      <c r="A8" s="4" t="s">
        <v>607</v>
      </c>
    </row>
    <row r="9" spans="1:4">
      <c r="A9" s="3" t="s">
        <v>602</v>
      </c>
    </row>
    <row r="10" spans="1:4">
      <c r="A10" s="4" t="s">
        <v>608</v>
      </c>
      <c r="B10" s="5" t="n">
        <v>35290</v>
      </c>
    </row>
    <row r="11" spans="1:4">
      <c r="A11" s="4" t="s">
        <v>609</v>
      </c>
      <c r="B11" s="6" t="n">
        <v>363000</v>
      </c>
    </row>
    <row r="12" spans="1:4">
      <c r="A12" s="4" t="s">
        <v>610</v>
      </c>
    </row>
    <row r="13" spans="1:4">
      <c r="A13" s="3" t="s">
        <v>602</v>
      </c>
    </row>
    <row r="14" spans="1:4">
      <c r="A14" s="4" t="s">
        <v>611</v>
      </c>
      <c r="B14" s="4" t="s">
        <v>372</v>
      </c>
    </row>
    <row r="15" spans="1:4">
      <c r="A15" s="4" t="s">
        <v>612</v>
      </c>
      <c r="B15" s="6" t="n">
        <v>374000</v>
      </c>
      <c r="C15" s="6" t="n">
        <v>428000</v>
      </c>
      <c r="D15" s="6" t="n">
        <v>298000</v>
      </c>
    </row>
    <row r="16" spans="1:4">
      <c r="A16" s="4" t="s">
        <v>613</v>
      </c>
      <c r="B16" s="6" t="n">
        <v>556000</v>
      </c>
    </row>
    <row r="17" spans="1:4">
      <c r="A17" s="4" t="s">
        <v>614</v>
      </c>
      <c r="B17" s="4" t="s">
        <v>345</v>
      </c>
    </row>
    <row r="18" spans="1:4">
      <c r="A18" s="4" t="s">
        <v>615</v>
      </c>
    </row>
    <row r="19" spans="1:4">
      <c r="A19" s="3" t="s">
        <v>602</v>
      </c>
    </row>
    <row r="20" spans="1:4">
      <c r="A20" s="4" t="s">
        <v>616</v>
      </c>
      <c r="B20" s="4" t="s">
        <v>617</v>
      </c>
    </row>
    <row r="21" spans="1:4">
      <c r="A21" s="4" t="s">
        <v>618</v>
      </c>
    </row>
    <row r="22" spans="1:4">
      <c r="A22" s="3" t="s">
        <v>602</v>
      </c>
    </row>
    <row r="23" spans="1:4">
      <c r="A23" s="4" t="s">
        <v>616</v>
      </c>
      <c r="B23" s="4" t="s">
        <v>619</v>
      </c>
    </row>
    <row r="24" spans="1:4">
      <c r="A24" s="4" t="s">
        <v>620</v>
      </c>
    </row>
    <row r="25" spans="1:4">
      <c r="A25" s="3" t="s">
        <v>602</v>
      </c>
    </row>
    <row r="26" spans="1:4">
      <c r="A26" s="4" t="s">
        <v>612</v>
      </c>
      <c r="B26" s="6" t="n">
        <v>145000</v>
      </c>
      <c r="C26" s="6" t="n">
        <v>221000</v>
      </c>
      <c r="D26" s="6" t="n">
        <v>209000</v>
      </c>
    </row>
    <row r="27" spans="1:4">
      <c r="A27" s="4" t="s">
        <v>621</v>
      </c>
      <c r="B27" s="6" t="n">
        <v>31000</v>
      </c>
    </row>
    <row r="28" spans="1:4">
      <c r="A28" s="4" t="s">
        <v>614</v>
      </c>
      <c r="B28" s="4" t="s">
        <v>622</v>
      </c>
    </row>
    <row r="29" spans="1:4">
      <c r="A29" s="4" t="s">
        <v>623</v>
      </c>
    </row>
    <row r="30" spans="1:4">
      <c r="A30" s="3" t="s">
        <v>602</v>
      </c>
    </row>
    <row r="31" spans="1:4">
      <c r="A31" s="4" t="s">
        <v>624</v>
      </c>
      <c r="B31" s="4" t="s">
        <v>340</v>
      </c>
    </row>
    <row r="32" spans="1:4">
      <c r="A32" s="4" t="s">
        <v>625</v>
      </c>
    </row>
    <row r="33" spans="1:4">
      <c r="A33" s="3" t="s">
        <v>602</v>
      </c>
    </row>
    <row r="34" spans="1:4">
      <c r="A34" s="4" t="s">
        <v>616</v>
      </c>
      <c r="B34" s="4" t="s">
        <v>619</v>
      </c>
    </row>
    <row r="35" spans="1:4">
      <c r="A35" s="4" t="s">
        <v>626</v>
      </c>
    </row>
    <row r="36" spans="1:4">
      <c r="A36" s="3" t="s">
        <v>602</v>
      </c>
    </row>
    <row r="37" spans="1:4">
      <c r="A37" s="4" t="s">
        <v>616</v>
      </c>
      <c r="B37" s="4" t="s">
        <v>619</v>
      </c>
    </row>
    <row r="38" spans="1:4">
      <c r="A38" s="4" t="s">
        <v>627</v>
      </c>
    </row>
    <row r="39" spans="1:4">
      <c r="A39" s="3" t="s">
        <v>602</v>
      </c>
    </row>
    <row r="40" spans="1:4">
      <c r="A40" s="4" t="s">
        <v>616</v>
      </c>
      <c r="B40" s="4" t="s">
        <v>6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8</v>
      </c>
      <c r="C1" s="2" t="s">
        <v>1</v>
      </c>
    </row>
    <row r="2" spans="1:5">
      <c r="C2" s="2" t="s">
        <v>2</v>
      </c>
      <c r="D2" s="2" t="s">
        <v>32</v>
      </c>
      <c r="E2" s="2" t="s">
        <v>91</v>
      </c>
    </row>
    <row r="3" spans="1:5">
      <c r="A3" s="3" t="s">
        <v>219</v>
      </c>
    </row>
    <row r="4" spans="1:5">
      <c r="A4" s="4" t="s">
        <v>629</v>
      </c>
      <c r="C4" s="5" t="n">
        <v>635158</v>
      </c>
      <c r="D4" s="5" t="n">
        <v>658641</v>
      </c>
      <c r="E4" s="5" t="n">
        <v>765486</v>
      </c>
    </row>
    <row r="5" spans="1:5">
      <c r="A5" s="4" t="s">
        <v>630</v>
      </c>
      <c r="C5" s="5" t="n">
        <v>166500</v>
      </c>
      <c r="D5" s="5" t="n">
        <v>511197</v>
      </c>
      <c r="E5" s="5" t="n">
        <v>114000</v>
      </c>
    </row>
    <row r="6" spans="1:5">
      <c r="A6" s="4" t="s">
        <v>631</v>
      </c>
      <c r="C6" s="5" t="n">
        <v>-28916</v>
      </c>
      <c r="D6" s="5" t="n">
        <v>-9748</v>
      </c>
      <c r="E6" s="5" t="n">
        <v>-135635</v>
      </c>
    </row>
    <row r="7" spans="1:5">
      <c r="A7" s="4" t="s">
        <v>632</v>
      </c>
      <c r="C7" s="5" t="n">
        <v>-115635</v>
      </c>
      <c r="D7" s="5" t="n">
        <v>-123833</v>
      </c>
      <c r="E7" s="5" t="n">
        <v>-21260</v>
      </c>
    </row>
    <row r="8" spans="1:5">
      <c r="A8" s="4" t="s">
        <v>633</v>
      </c>
      <c r="C8" s="5" t="n">
        <v>-34471</v>
      </c>
      <c r="D8" s="5" t="n">
        <v>-401099</v>
      </c>
      <c r="E8" s="5" t="n">
        <v>-63950</v>
      </c>
    </row>
    <row r="9" spans="1:5">
      <c r="A9" s="4" t="s">
        <v>634</v>
      </c>
      <c r="C9" s="5" t="n">
        <v>622636</v>
      </c>
      <c r="D9" s="5" t="n">
        <v>635158</v>
      </c>
      <c r="E9" s="5" t="n">
        <v>658641</v>
      </c>
    </row>
    <row r="10" spans="1:5">
      <c r="A10" s="4" t="s">
        <v>635</v>
      </c>
      <c r="C10" s="5" t="n">
        <v>336022</v>
      </c>
      <c r="D10" s="5" t="n">
        <v>329210</v>
      </c>
      <c r="E10" s="5" t="n">
        <v>356966</v>
      </c>
    </row>
    <row r="11" spans="1:5">
      <c r="A11" s="4" t="s">
        <v>636</v>
      </c>
      <c r="C11" s="7" t="n">
        <v>7.53</v>
      </c>
      <c r="D11" s="7" t="n">
        <v>8.529999999999999</v>
      </c>
      <c r="E11" s="7" t="n">
        <v>8.09</v>
      </c>
    </row>
    <row r="12" spans="1:5">
      <c r="A12" s="4" t="s">
        <v>637</v>
      </c>
      <c r="C12" s="11" t="n">
        <v>6.63</v>
      </c>
      <c r="D12" s="11" t="n">
        <v>7.35</v>
      </c>
      <c r="E12" s="11" t="n">
        <v>10.01</v>
      </c>
    </row>
    <row r="13" spans="1:5">
      <c r="A13" s="4" t="s">
        <v>638</v>
      </c>
      <c r="C13" s="11" t="n">
        <v>4.89</v>
      </c>
      <c r="D13" s="11" t="n">
        <v>5.92</v>
      </c>
      <c r="E13" s="11" t="n">
        <v>6.29</v>
      </c>
    </row>
    <row r="14" spans="1:5">
      <c r="A14" s="4" t="s">
        <v>639</v>
      </c>
      <c r="C14" s="11" t="n">
        <v>8.279999999999999</v>
      </c>
      <c r="D14" s="11" t="n">
        <v>9.08</v>
      </c>
      <c r="E14" s="11" t="n">
        <v>11.48</v>
      </c>
    </row>
    <row r="15" spans="1:5">
      <c r="A15" s="4" t="s">
        <v>640</v>
      </c>
      <c r="C15" s="11" t="n">
        <v>7.69</v>
      </c>
      <c r="D15" s="11" t="n">
        <v>8.48</v>
      </c>
      <c r="E15" s="11" t="n">
        <v>9.699999999999999</v>
      </c>
    </row>
    <row r="16" spans="1:5">
      <c r="A16" s="4" t="s">
        <v>641</v>
      </c>
      <c r="C16" s="11" t="n">
        <v>7.26</v>
      </c>
      <c r="D16" s="11" t="n">
        <v>7.53</v>
      </c>
      <c r="E16" s="11" t="n">
        <v>8.529999999999999</v>
      </c>
    </row>
    <row r="17" spans="1:5">
      <c r="A17" s="4" t="s">
        <v>642</v>
      </c>
      <c r="C17" s="7" t="n">
        <v>7.5</v>
      </c>
      <c r="D17" s="7" t="n">
        <v>7.78</v>
      </c>
      <c r="E17" s="7" t="n">
        <v>7.94</v>
      </c>
    </row>
    <row r="18" spans="1:5">
      <c r="A18" s="4" t="s">
        <v>643</v>
      </c>
      <c r="B18" s="4" t="s">
        <v>644</v>
      </c>
      <c r="C18" s="6" t="n">
        <v>279</v>
      </c>
      <c r="D18" s="6" t="n">
        <v>54</v>
      </c>
      <c r="E18" s="6" t="n">
        <v>1438</v>
      </c>
    </row>
    <row r="19" spans="1:5">
      <c r="A19" s="4" t="s">
        <v>645</v>
      </c>
      <c r="B19" s="4" t="s">
        <v>644</v>
      </c>
      <c r="C19" s="5" t="n">
        <v>279</v>
      </c>
      <c r="D19" s="5" t="n">
        <v>54</v>
      </c>
      <c r="E19" s="5" t="n">
        <v>1015</v>
      </c>
    </row>
    <row r="20" spans="1:5">
      <c r="A20" s="4" t="s">
        <v>646</v>
      </c>
      <c r="C20" s="5" t="n">
        <v>58</v>
      </c>
      <c r="D20" s="5" t="n">
        <v>24</v>
      </c>
      <c r="E20" s="5" t="n">
        <v>641</v>
      </c>
    </row>
    <row r="21" spans="1:5">
      <c r="A21" s="4" t="s">
        <v>647</v>
      </c>
      <c r="C21" s="6" t="n">
        <v>409</v>
      </c>
      <c r="D21" s="6" t="n">
        <v>323</v>
      </c>
      <c r="E21" s="6" t="n">
        <v>295</v>
      </c>
    </row>
    <row r="22" spans="1:5"/>
    <row r="23" spans="1:5">
      <c r="A23" s="4" t="s">
        <v>644</v>
      </c>
      <c r="B23" s="4" t="s">
        <v>648</v>
      </c>
    </row>
  </sheetData>
  <mergeCells count="4">
    <mergeCell ref="A1:B2"/>
    <mergeCell ref="C1:E1"/>
    <mergeCell ref="A22:D22"/>
    <mergeCell ref="B23:D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49</v>
      </c>
      <c r="B1" s="2" t="s">
        <v>1</v>
      </c>
    </row>
    <row r="2" spans="1:4">
      <c r="B2" s="2" t="s">
        <v>2</v>
      </c>
      <c r="C2" s="2" t="s">
        <v>32</v>
      </c>
      <c r="D2" s="2" t="s">
        <v>91</v>
      </c>
    </row>
    <row r="3" spans="1:4">
      <c r="A3" s="3" t="s">
        <v>219</v>
      </c>
    </row>
    <row r="4" spans="1:4">
      <c r="A4" s="4" t="s">
        <v>650</v>
      </c>
      <c r="B4" s="7" t="n">
        <v>3.02</v>
      </c>
      <c r="C4" s="7" t="n">
        <v>2.94</v>
      </c>
      <c r="D4" s="7" t="n">
        <v>4.04</v>
      </c>
    </row>
    <row r="5" spans="1:4">
      <c r="A5" s="4" t="s">
        <v>651</v>
      </c>
      <c r="B5" s="4" t="s">
        <v>72</v>
      </c>
      <c r="C5" s="4" t="s">
        <v>72</v>
      </c>
      <c r="D5" s="4" t="s">
        <v>72</v>
      </c>
    </row>
    <row r="6" spans="1:4">
      <c r="A6" s="4" t="s">
        <v>652</v>
      </c>
      <c r="B6" s="4" t="s">
        <v>653</v>
      </c>
      <c r="C6" s="4" t="s">
        <v>654</v>
      </c>
      <c r="D6" s="4" t="s">
        <v>655</v>
      </c>
    </row>
    <row r="7" spans="1:4">
      <c r="A7" s="4" t="s">
        <v>656</v>
      </c>
      <c r="B7" s="4" t="s">
        <v>657</v>
      </c>
      <c r="C7" s="4" t="s">
        <v>658</v>
      </c>
      <c r="D7" s="4" t="s">
        <v>659</v>
      </c>
    </row>
    <row r="8" spans="1:4">
      <c r="A8" s="4" t="s">
        <v>660</v>
      </c>
      <c r="B8" s="4" t="s">
        <v>661</v>
      </c>
      <c r="C8" s="4" t="s">
        <v>662</v>
      </c>
      <c r="D8" s="4" t="s">
        <v>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64</v>
      </c>
      <c r="B1" s="2" t="s">
        <v>1</v>
      </c>
    </row>
    <row r="2" spans="1:5">
      <c r="B2" s="2" t="s">
        <v>2</v>
      </c>
      <c r="C2" s="2" t="s">
        <v>32</v>
      </c>
      <c r="D2" s="2" t="s">
        <v>91</v>
      </c>
      <c r="E2" s="2" t="s">
        <v>330</v>
      </c>
    </row>
    <row r="3" spans="1:5">
      <c r="A3" s="3" t="s">
        <v>665</v>
      </c>
    </row>
    <row r="4" spans="1:5">
      <c r="A4" s="4" t="s">
        <v>666</v>
      </c>
      <c r="B4" s="7" t="n">
        <v>2.8</v>
      </c>
    </row>
    <row r="5" spans="1:5">
      <c r="A5" s="4" t="s">
        <v>667</v>
      </c>
      <c r="B5" s="7" t="n">
        <v>14.01</v>
      </c>
    </row>
    <row r="6" spans="1:5">
      <c r="A6" s="4" t="s">
        <v>668</v>
      </c>
      <c r="B6" s="5" t="n">
        <v>622636</v>
      </c>
      <c r="C6" s="5" t="n">
        <v>635158</v>
      </c>
      <c r="D6" s="5" t="n">
        <v>658641</v>
      </c>
      <c r="E6" s="5" t="n">
        <v>765486</v>
      </c>
    </row>
    <row r="7" spans="1:5">
      <c r="A7" s="4" t="s">
        <v>669</v>
      </c>
      <c r="B7" s="4" t="s">
        <v>670</v>
      </c>
    </row>
    <row r="8" spans="1:5">
      <c r="A8" s="4" t="s">
        <v>671</v>
      </c>
      <c r="B8" s="7" t="n">
        <v>7.26</v>
      </c>
      <c r="C8" s="7" t="n">
        <v>7.53</v>
      </c>
      <c r="D8" s="7" t="n">
        <v>8.529999999999999</v>
      </c>
      <c r="E8" s="7" t="n">
        <v>8.09</v>
      </c>
    </row>
    <row r="9" spans="1:5">
      <c r="A9" s="4" t="s">
        <v>672</v>
      </c>
      <c r="B9" s="5" t="n">
        <v>336022</v>
      </c>
      <c r="C9" s="5" t="n">
        <v>329210</v>
      </c>
      <c r="D9" s="5" t="n">
        <v>356966</v>
      </c>
    </row>
    <row r="10" spans="1:5">
      <c r="A10" s="4" t="s">
        <v>673</v>
      </c>
      <c r="B10" s="7" t="n">
        <v>7.5</v>
      </c>
    </row>
    <row r="11" spans="1:5">
      <c r="A11" s="4" t="s">
        <v>674</v>
      </c>
    </row>
    <row r="12" spans="1:5">
      <c r="A12" s="3" t="s">
        <v>665</v>
      </c>
    </row>
    <row r="13" spans="1:5">
      <c r="A13" s="4" t="s">
        <v>666</v>
      </c>
      <c r="B13" s="11" t="n">
        <v>2.8</v>
      </c>
    </row>
    <row r="14" spans="1:5">
      <c r="A14" s="4" t="s">
        <v>667</v>
      </c>
      <c r="B14" s="7" t="n">
        <v>4.87</v>
      </c>
    </row>
    <row r="15" spans="1:5">
      <c r="A15" s="4" t="s">
        <v>668</v>
      </c>
      <c r="B15" s="5" t="n">
        <v>40400</v>
      </c>
    </row>
    <row r="16" spans="1:5">
      <c r="A16" s="4" t="s">
        <v>669</v>
      </c>
      <c r="B16" s="4" t="s">
        <v>675</v>
      </c>
    </row>
    <row r="17" spans="1:5">
      <c r="A17" s="4" t="s">
        <v>671</v>
      </c>
      <c r="B17" s="7" t="n">
        <v>3.95</v>
      </c>
    </row>
    <row r="18" spans="1:5">
      <c r="A18" s="4" t="s">
        <v>672</v>
      </c>
      <c r="B18" s="5" t="n">
        <v>27067</v>
      </c>
    </row>
    <row r="19" spans="1:5">
      <c r="A19" s="4" t="s">
        <v>673</v>
      </c>
      <c r="B19" s="7" t="n">
        <v>3.5</v>
      </c>
    </row>
    <row r="20" spans="1:5">
      <c r="A20" s="4" t="s">
        <v>676</v>
      </c>
    </row>
    <row r="21" spans="1:5">
      <c r="A21" s="3" t="s">
        <v>665</v>
      </c>
    </row>
    <row r="22" spans="1:5">
      <c r="A22" s="4" t="s">
        <v>666</v>
      </c>
      <c r="B22" s="11" t="n">
        <v>5.7</v>
      </c>
    </row>
    <row r="23" spans="1:5">
      <c r="A23" s="4" t="s">
        <v>667</v>
      </c>
      <c r="B23" s="7" t="n">
        <v>8.81</v>
      </c>
    </row>
    <row r="24" spans="1:5">
      <c r="A24" s="4" t="s">
        <v>668</v>
      </c>
      <c r="B24" s="5" t="n">
        <v>505136</v>
      </c>
    </row>
    <row r="25" spans="1:5">
      <c r="A25" s="4" t="s">
        <v>669</v>
      </c>
      <c r="B25" s="4" t="s">
        <v>677</v>
      </c>
    </row>
    <row r="26" spans="1:5">
      <c r="A26" s="4" t="s">
        <v>671</v>
      </c>
      <c r="B26" s="7" t="n">
        <v>6.93</v>
      </c>
    </row>
    <row r="27" spans="1:5">
      <c r="A27" s="4" t="s">
        <v>672</v>
      </c>
      <c r="B27" s="5" t="n">
        <v>242130</v>
      </c>
    </row>
    <row r="28" spans="1:5">
      <c r="A28" s="4" t="s">
        <v>673</v>
      </c>
      <c r="B28" s="7" t="n">
        <v>6.94</v>
      </c>
    </row>
    <row r="29" spans="1:5">
      <c r="A29" s="4" t="s">
        <v>678</v>
      </c>
    </row>
    <row r="30" spans="1:5">
      <c r="A30" s="3" t="s">
        <v>665</v>
      </c>
    </row>
    <row r="31" spans="1:5">
      <c r="A31" s="4" t="s">
        <v>666</v>
      </c>
      <c r="B31" s="11" t="n">
        <v>8.94</v>
      </c>
    </row>
    <row r="32" spans="1:5">
      <c r="A32" s="4" t="s">
        <v>667</v>
      </c>
      <c r="B32" s="7" t="n">
        <v>14.01</v>
      </c>
    </row>
    <row r="33" spans="1:5">
      <c r="A33" s="4" t="s">
        <v>668</v>
      </c>
      <c r="B33" s="5" t="n">
        <v>77100</v>
      </c>
    </row>
    <row r="34" spans="1:5">
      <c r="A34" s="4" t="s">
        <v>669</v>
      </c>
      <c r="B34" s="4" t="s">
        <v>679</v>
      </c>
    </row>
    <row r="35" spans="1:5">
      <c r="A35" s="4" t="s">
        <v>671</v>
      </c>
      <c r="B35" s="7" t="n">
        <v>11.18</v>
      </c>
    </row>
    <row r="36" spans="1:5">
      <c r="A36" s="4" t="s">
        <v>672</v>
      </c>
      <c r="B36" s="5" t="n">
        <v>66825</v>
      </c>
    </row>
    <row r="37" spans="1:5">
      <c r="A37" s="4" t="s">
        <v>673</v>
      </c>
      <c r="B37" s="7" t="n">
        <v>11.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02</v>
      </c>
    </row>
    <row r="4" spans="1:2">
      <c r="A4" s="4" t="s">
        <v>682</v>
      </c>
      <c r="B4" s="5" t="n">
        <v>41141</v>
      </c>
    </row>
    <row r="5" spans="1:2">
      <c r="A5" s="4" t="s">
        <v>683</v>
      </c>
      <c r="B5" s="5" t="n">
        <v>0</v>
      </c>
    </row>
    <row r="6" spans="1:2">
      <c r="A6" s="4" t="s">
        <v>684</v>
      </c>
      <c r="B6" s="5" t="n">
        <v>-28398</v>
      </c>
    </row>
    <row r="7" spans="1:2">
      <c r="A7" s="4" t="s">
        <v>685</v>
      </c>
      <c r="B7" s="5" t="n">
        <v>-967</v>
      </c>
    </row>
    <row r="8" spans="1:2">
      <c r="A8" s="4" t="s">
        <v>686</v>
      </c>
      <c r="B8" s="5" t="n">
        <v>11776</v>
      </c>
    </row>
    <row r="9" spans="1:2">
      <c r="A9" s="4" t="s">
        <v>687</v>
      </c>
      <c r="B9" s="7" t="n">
        <v>7.82</v>
      </c>
    </row>
    <row r="10" spans="1:2">
      <c r="A10" s="4" t="s">
        <v>688</v>
      </c>
      <c r="B10" s="11" t="n">
        <v>7.66</v>
      </c>
    </row>
    <row r="11" spans="1:2">
      <c r="A11" s="4" t="s">
        <v>689</v>
      </c>
      <c r="B11" s="11" t="n">
        <v>9.199999999999999</v>
      </c>
    </row>
    <row r="12" spans="1:2">
      <c r="A12" s="4" t="s">
        <v>690</v>
      </c>
      <c r="B12" s="7" t="n">
        <v>8.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36"/>
    <col customWidth="1" max="5" min="5" width="37"/>
    <col customWidth="1" max="6" min="6" width="10"/>
  </cols>
  <sheetData>
    <row r="1" spans="1:6">
      <c r="A1" s="1" t="s">
        <v>157</v>
      </c>
      <c r="B1" s="2" t="s">
        <v>158</v>
      </c>
      <c r="C1" s="2" t="s">
        <v>159</v>
      </c>
      <c r="D1" s="2" t="s">
        <v>160</v>
      </c>
      <c r="E1" s="2" t="s">
        <v>161</v>
      </c>
      <c r="F1" s="2" t="s">
        <v>162</v>
      </c>
    </row>
    <row r="2" spans="1:6">
      <c r="A2" s="4" t="s">
        <v>163</v>
      </c>
      <c r="B2" s="6" t="n">
        <v>91</v>
      </c>
      <c r="C2" s="6" t="n">
        <v>573</v>
      </c>
      <c r="D2" s="6" t="n">
        <v>43600</v>
      </c>
      <c r="E2" s="6" t="n">
        <v>18516</v>
      </c>
      <c r="F2" s="6" t="n">
        <v>62780</v>
      </c>
    </row>
    <row r="3" spans="1:6">
      <c r="A3" s="4" t="s">
        <v>164</v>
      </c>
      <c r="B3" s="5" t="n">
        <v>9149</v>
      </c>
    </row>
    <row r="4" spans="1:6">
      <c r="A4" s="4" t="s">
        <v>109</v>
      </c>
      <c r="B4" s="4" t="s">
        <v>72</v>
      </c>
      <c r="E4" s="5" t="n">
        <v>-461</v>
      </c>
      <c r="F4" s="5" t="n">
        <v>-461</v>
      </c>
    </row>
    <row r="5" spans="1:6">
      <c r="A5" s="4" t="s">
        <v>165</v>
      </c>
      <c r="B5" s="4" t="s">
        <v>72</v>
      </c>
      <c r="C5" s="5" t="n">
        <v>-2944</v>
      </c>
      <c r="F5" s="5" t="n">
        <v>-2944</v>
      </c>
    </row>
    <row r="6" spans="1:6">
      <c r="A6" s="4" t="s">
        <v>166</v>
      </c>
      <c r="B6" s="4" t="s">
        <v>72</v>
      </c>
      <c r="D6" s="5" t="n">
        <v>507</v>
      </c>
      <c r="F6" s="5" t="n">
        <v>507</v>
      </c>
    </row>
    <row r="7" spans="1:6">
      <c r="A7" s="4" t="s">
        <v>167</v>
      </c>
      <c r="B7" s="6" t="n">
        <v>2</v>
      </c>
      <c r="D7" s="5" t="n">
        <v>908</v>
      </c>
      <c r="F7" s="5" t="n">
        <v>910</v>
      </c>
    </row>
    <row r="8" spans="1:6">
      <c r="A8" s="4" t="s">
        <v>168</v>
      </c>
      <c r="B8" s="5" t="n">
        <v>199</v>
      </c>
    </row>
    <row r="9" spans="1:6">
      <c r="A9" s="4" t="s">
        <v>169</v>
      </c>
      <c r="B9" s="6" t="n">
        <v>93</v>
      </c>
      <c r="C9" s="5" t="n">
        <v>-2371</v>
      </c>
      <c r="D9" s="5" t="n">
        <v>45015</v>
      </c>
      <c r="E9" s="5" t="n">
        <v>18055</v>
      </c>
      <c r="F9" s="5" t="n">
        <v>60792</v>
      </c>
    </row>
    <row r="10" spans="1:6">
      <c r="A10" s="4" t="s">
        <v>170</v>
      </c>
      <c r="B10" s="5" t="n">
        <v>9348</v>
      </c>
    </row>
    <row r="11" spans="1:6">
      <c r="A11" s="4" t="s">
        <v>109</v>
      </c>
      <c r="B11" s="4" t="s">
        <v>72</v>
      </c>
      <c r="E11" s="5" t="n">
        <v>-22113</v>
      </c>
      <c r="F11" s="5" t="n">
        <v>-22113</v>
      </c>
    </row>
    <row r="12" spans="1:6">
      <c r="A12" s="4" t="s">
        <v>165</v>
      </c>
      <c r="B12" s="4" t="s">
        <v>72</v>
      </c>
      <c r="C12" s="5" t="n">
        <v>-849</v>
      </c>
      <c r="F12" s="5" t="n">
        <v>-849</v>
      </c>
    </row>
    <row r="13" spans="1:6">
      <c r="A13" s="4" t="s">
        <v>166</v>
      </c>
      <c r="B13" s="4" t="s">
        <v>72</v>
      </c>
      <c r="D13" s="5" t="n">
        <v>649</v>
      </c>
      <c r="F13" s="5" t="n">
        <v>649</v>
      </c>
    </row>
    <row r="14" spans="1:6">
      <c r="A14" s="4" t="s">
        <v>167</v>
      </c>
      <c r="B14" s="6" t="n">
        <v>1</v>
      </c>
      <c r="D14" s="5" t="n">
        <v>74</v>
      </c>
      <c r="F14" s="5" t="n">
        <v>75</v>
      </c>
    </row>
    <row r="15" spans="1:6">
      <c r="A15" s="4" t="s">
        <v>168</v>
      </c>
      <c r="B15" s="5" t="n">
        <v>22</v>
      </c>
    </row>
    <row r="16" spans="1:6">
      <c r="A16" s="4" t="s">
        <v>171</v>
      </c>
      <c r="B16" s="6" t="n">
        <v>94</v>
      </c>
      <c r="C16" s="5" t="n">
        <v>-3220</v>
      </c>
      <c r="D16" s="5" t="n">
        <v>45738</v>
      </c>
      <c r="E16" s="5" t="n">
        <v>-4058</v>
      </c>
      <c r="F16" s="6" t="n">
        <v>38554</v>
      </c>
    </row>
    <row r="17" spans="1:6">
      <c r="A17" s="4" t="s">
        <v>172</v>
      </c>
      <c r="B17" s="5" t="n">
        <v>9370</v>
      </c>
      <c r="F17" s="5" t="n">
        <v>9370</v>
      </c>
    </row>
    <row r="18" spans="1:6">
      <c r="A18" s="4" t="s">
        <v>109</v>
      </c>
      <c r="B18" s="4" t="s">
        <v>72</v>
      </c>
      <c r="E18" s="5" t="n">
        <v>-168</v>
      </c>
      <c r="F18" s="6" t="n">
        <v>-168</v>
      </c>
    </row>
    <row r="19" spans="1:6">
      <c r="A19" s="4" t="s">
        <v>165</v>
      </c>
      <c r="B19" s="4" t="s">
        <v>72</v>
      </c>
      <c r="C19" s="5" t="n">
        <v>499</v>
      </c>
      <c r="F19" s="5" t="n">
        <v>499</v>
      </c>
    </row>
    <row r="20" spans="1:6">
      <c r="A20" s="4" t="s">
        <v>166</v>
      </c>
      <c r="B20" s="4" t="s">
        <v>72</v>
      </c>
      <c r="D20" s="5" t="n">
        <v>523</v>
      </c>
      <c r="F20" s="5" t="n">
        <v>523</v>
      </c>
    </row>
    <row r="21" spans="1:6">
      <c r="A21" s="4" t="s">
        <v>167</v>
      </c>
      <c r="B21" s="4" t="s">
        <v>72</v>
      </c>
      <c r="D21" s="5" t="n">
        <v>427</v>
      </c>
      <c r="F21" s="5" t="n">
        <v>427</v>
      </c>
    </row>
    <row r="22" spans="1:6">
      <c r="A22" s="4" t="s">
        <v>168</v>
      </c>
      <c r="B22" s="5" t="n">
        <v>68</v>
      </c>
    </row>
    <row r="23" spans="1:6">
      <c r="A23" s="4" t="s">
        <v>173</v>
      </c>
      <c r="B23" s="6" t="n">
        <v>94</v>
      </c>
      <c r="C23" s="6" t="n">
        <v>-2721</v>
      </c>
      <c r="D23" s="6" t="n">
        <v>46688</v>
      </c>
      <c r="E23" s="6" t="n">
        <v>-4226</v>
      </c>
      <c r="F23" s="6" t="n">
        <v>39835</v>
      </c>
    </row>
    <row r="24" spans="1:6">
      <c r="A24" s="4" t="s">
        <v>174</v>
      </c>
      <c r="B24" s="5" t="n">
        <v>9438</v>
      </c>
      <c r="F24" s="5" t="n">
        <v>94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91</v>
      </c>
    </row>
    <row r="3" spans="1:4">
      <c r="A3" s="3" t="s">
        <v>692</v>
      </c>
    </row>
    <row r="4" spans="1:4">
      <c r="A4" s="4" t="s">
        <v>693</v>
      </c>
      <c r="B4" s="6" t="n">
        <v>18800000</v>
      </c>
    </row>
    <row r="5" spans="1:4">
      <c r="A5" s="4" t="s">
        <v>694</v>
      </c>
      <c r="B5" s="4" t="s">
        <v>342</v>
      </c>
    </row>
    <row r="6" spans="1:4">
      <c r="A6" s="4" t="s">
        <v>695</v>
      </c>
      <c r="B6" s="6" t="n">
        <v>5284000</v>
      </c>
      <c r="C6" s="6" t="n">
        <v>5451000</v>
      </c>
      <c r="D6" s="6" t="n">
        <v>5006000</v>
      </c>
    </row>
    <row r="7" spans="1:4">
      <c r="A7" s="4" t="s">
        <v>696</v>
      </c>
      <c r="B7" s="5" t="n">
        <v>120000</v>
      </c>
      <c r="C7" s="5" t="n">
        <v>251000</v>
      </c>
    </row>
    <row r="8" spans="1:4">
      <c r="A8" s="4" t="s">
        <v>697</v>
      </c>
    </row>
    <row r="9" spans="1:4">
      <c r="A9" s="3" t="s">
        <v>692</v>
      </c>
    </row>
    <row r="10" spans="1:4">
      <c r="A10" s="4" t="s">
        <v>698</v>
      </c>
      <c r="B10" s="5" t="n">
        <v>8300000</v>
      </c>
    </row>
    <row r="11" spans="1:4">
      <c r="A11" s="4" t="s">
        <v>699</v>
      </c>
      <c r="B11" s="5" t="n">
        <v>-354000</v>
      </c>
      <c r="C11" s="6" t="n">
        <v>16349000</v>
      </c>
      <c r="D11" s="6" t="n">
        <v>0</v>
      </c>
    </row>
    <row r="12" spans="1:4">
      <c r="A12" s="4" t="s">
        <v>700</v>
      </c>
    </row>
    <row r="13" spans="1:4">
      <c r="A13" s="3" t="s">
        <v>692</v>
      </c>
    </row>
    <row r="14" spans="1:4">
      <c r="A14" s="4" t="s">
        <v>701</v>
      </c>
      <c r="B14" s="5" t="n">
        <v>28200000</v>
      </c>
    </row>
    <row r="15" spans="1:4">
      <c r="A15" s="4" t="s">
        <v>702</v>
      </c>
    </row>
    <row r="16" spans="1:4">
      <c r="A16" s="3" t="s">
        <v>692</v>
      </c>
    </row>
    <row r="17" spans="1:4">
      <c r="A17" s="4" t="s">
        <v>695</v>
      </c>
      <c r="B17" s="6" t="n">
        <v>5000000</v>
      </c>
    </row>
    <row r="18" spans="1:4">
      <c r="A18" s="4" t="s">
        <v>703</v>
      </c>
    </row>
    <row r="19" spans="1:4">
      <c r="A19" s="3" t="s">
        <v>692</v>
      </c>
    </row>
    <row r="20" spans="1:4">
      <c r="A20" s="4" t="s">
        <v>704</v>
      </c>
      <c r="B20" s="5" t="n">
        <v>2014</v>
      </c>
    </row>
    <row r="21" spans="1:4">
      <c r="A21" s="4" t="s">
        <v>705</v>
      </c>
    </row>
    <row r="22" spans="1:4">
      <c r="A22" s="3" t="s">
        <v>692</v>
      </c>
    </row>
    <row r="23" spans="1:4">
      <c r="A23" s="4" t="s">
        <v>706</v>
      </c>
      <c r="B23" s="4" t="s">
        <v>707</v>
      </c>
    </row>
    <row r="24" spans="1:4">
      <c r="A24" s="4" t="s">
        <v>708</v>
      </c>
    </row>
    <row r="25" spans="1:4">
      <c r="A25" s="3" t="s">
        <v>692</v>
      </c>
    </row>
    <row r="26" spans="1:4">
      <c r="A26" s="4" t="s">
        <v>709</v>
      </c>
      <c r="B26" s="4" t="s">
        <v>710</v>
      </c>
    </row>
    <row r="27" spans="1:4">
      <c r="A27" s="4" t="s">
        <v>711</v>
      </c>
    </row>
    <row r="28" spans="1:4">
      <c r="A28" s="3" t="s">
        <v>692</v>
      </c>
    </row>
    <row r="29" spans="1:4">
      <c r="A29" s="4" t="s">
        <v>704</v>
      </c>
      <c r="B29" s="5" t="n">
        <v>2013</v>
      </c>
    </row>
    <row r="30" spans="1:4">
      <c r="A30" s="4" t="s">
        <v>712</v>
      </c>
    </row>
    <row r="31" spans="1:4">
      <c r="A31" s="3" t="s">
        <v>692</v>
      </c>
    </row>
    <row r="32" spans="1:4">
      <c r="A32" s="4" t="s">
        <v>704</v>
      </c>
      <c r="B32" s="5" t="n">
        <v>2017</v>
      </c>
    </row>
    <row r="33" spans="1:4">
      <c r="A33" s="4" t="s">
        <v>713</v>
      </c>
    </row>
    <row r="34" spans="1:4">
      <c r="A34" s="3" t="s">
        <v>692</v>
      </c>
    </row>
    <row r="35" spans="1:4">
      <c r="A35" s="4" t="s">
        <v>706</v>
      </c>
      <c r="B35" s="4" t="s">
        <v>714</v>
      </c>
    </row>
    <row r="36" spans="1:4">
      <c r="A36" s="4" t="s">
        <v>715</v>
      </c>
    </row>
    <row r="37" spans="1:4">
      <c r="A37" s="3" t="s">
        <v>692</v>
      </c>
    </row>
    <row r="38" spans="1:4">
      <c r="A38" s="4" t="s">
        <v>709</v>
      </c>
      <c r="B38" s="4" t="s">
        <v>714</v>
      </c>
    </row>
    <row r="39" spans="1:4">
      <c r="A39" s="4" t="s">
        <v>716</v>
      </c>
    </row>
    <row r="40" spans="1:4">
      <c r="A40" s="3" t="s">
        <v>692</v>
      </c>
    </row>
    <row r="41" spans="1:4">
      <c r="A41" s="4" t="s">
        <v>704</v>
      </c>
      <c r="B41" s="5" t="n">
        <v>20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91</v>
      </c>
    </row>
    <row r="3" spans="1:4">
      <c r="A3" s="3" t="s">
        <v>222</v>
      </c>
    </row>
    <row r="4" spans="1:4">
      <c r="A4" s="4" t="s">
        <v>718</v>
      </c>
      <c r="B4" s="6" t="n">
        <v>-732</v>
      </c>
      <c r="C4" s="6" t="n">
        <v>-5828</v>
      </c>
      <c r="D4" s="6" t="n">
        <v>-2668</v>
      </c>
    </row>
    <row r="5" spans="1:4">
      <c r="A5" s="4" t="s">
        <v>719</v>
      </c>
      <c r="B5" s="5" t="n">
        <v>1994</v>
      </c>
      <c r="C5" s="5" t="n">
        <v>-3389</v>
      </c>
      <c r="D5" s="5" t="n">
        <v>1833</v>
      </c>
    </row>
    <row r="6" spans="1:4">
      <c r="A6" s="4" t="s">
        <v>107</v>
      </c>
      <c r="B6" s="6" t="n">
        <v>1262</v>
      </c>
      <c r="C6" s="6" t="n">
        <v>-9217</v>
      </c>
      <c r="D6" s="6" t="n">
        <v>-8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91</v>
      </c>
    </row>
    <row r="3" spans="1:4">
      <c r="A3" s="3" t="s">
        <v>222</v>
      </c>
    </row>
    <row r="4" spans="1:4">
      <c r="A4" s="4" t="s">
        <v>721</v>
      </c>
      <c r="B4" s="6" t="n">
        <v>-127</v>
      </c>
      <c r="C4" s="6" t="n">
        <v>-116</v>
      </c>
      <c r="D4" s="6" t="n">
        <v>-19</v>
      </c>
    </row>
    <row r="5" spans="1:4">
      <c r="A5" s="4" t="s">
        <v>722</v>
      </c>
      <c r="B5" s="5" t="n">
        <v>-727</v>
      </c>
      <c r="C5" s="5" t="n">
        <v>-185</v>
      </c>
      <c r="D5" s="5" t="n">
        <v>204</v>
      </c>
    </row>
    <row r="6" spans="1:4">
      <c r="A6" s="4" t="s">
        <v>723</v>
      </c>
      <c r="C6" s="5" t="n">
        <v>-11349</v>
      </c>
      <c r="D6" s="5" t="n">
        <v>1051</v>
      </c>
    </row>
    <row r="7" spans="1:4">
      <c r="A7" s="4" t="s">
        <v>724</v>
      </c>
      <c r="B7" s="5" t="n">
        <v>-576</v>
      </c>
      <c r="C7" s="5" t="n">
        <v>-1246</v>
      </c>
      <c r="D7" s="5" t="n">
        <v>-862</v>
      </c>
    </row>
    <row r="8" spans="1:4">
      <c r="A8" s="4" t="s">
        <v>725</v>
      </c>
      <c r="B8" s="6" t="n">
        <v>-1430</v>
      </c>
      <c r="C8" s="6" t="n">
        <v>-12896</v>
      </c>
      <c r="D8" s="6" t="n">
        <v>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2</v>
      </c>
      <c r="D1" s="2" t="s">
        <v>91</v>
      </c>
    </row>
    <row r="2" spans="1:4">
      <c r="A2" s="3" t="s">
        <v>222</v>
      </c>
    </row>
    <row r="3" spans="1:4">
      <c r="A3" s="4" t="s">
        <v>727</v>
      </c>
      <c r="B3" s="6" t="n">
        <v>8787</v>
      </c>
      <c r="C3" s="6" t="n">
        <v>9268</v>
      </c>
      <c r="D3" s="6" t="n">
        <v>8582</v>
      </c>
    </row>
    <row r="4" spans="1:4">
      <c r="A4" s="4" t="s">
        <v>695</v>
      </c>
      <c r="B4" s="5" t="n">
        <v>5284</v>
      </c>
      <c r="C4" s="5" t="n">
        <v>5451</v>
      </c>
      <c r="D4" s="5" t="n">
        <v>5006</v>
      </c>
    </row>
    <row r="5" spans="1:4">
      <c r="A5" s="4" t="s">
        <v>728</v>
      </c>
      <c r="B5" s="5" t="n">
        <v>2073</v>
      </c>
      <c r="C5" s="5" t="n">
        <v>1434</v>
      </c>
      <c r="D5" s="5" t="n">
        <v>1665</v>
      </c>
    </row>
    <row r="6" spans="1:4">
      <c r="A6" s="4" t="s">
        <v>729</v>
      </c>
      <c r="B6" s="5" t="n">
        <v>1054</v>
      </c>
      <c r="C6" s="5" t="n">
        <v>1060</v>
      </c>
      <c r="D6" s="5" t="n">
        <v>1012</v>
      </c>
    </row>
    <row r="7" spans="1:4">
      <c r="A7" s="4" t="s">
        <v>730</v>
      </c>
      <c r="B7" s="5" t="n">
        <v>187</v>
      </c>
      <c r="C7" s="5" t="n">
        <v>242</v>
      </c>
    </row>
    <row r="8" spans="1:4">
      <c r="A8" s="4" t="s">
        <v>731</v>
      </c>
      <c r="B8" s="5" t="n">
        <v>2161</v>
      </c>
      <c r="C8" s="5" t="n">
        <v>3029</v>
      </c>
      <c r="D8" s="5" t="n">
        <v>574</v>
      </c>
    </row>
    <row r="9" spans="1:4">
      <c r="A9" s="4" t="s">
        <v>732</v>
      </c>
      <c r="B9" s="5" t="n">
        <v>19546</v>
      </c>
      <c r="C9" s="5" t="n">
        <v>20484</v>
      </c>
      <c r="D9" s="5" t="n">
        <v>16839</v>
      </c>
    </row>
    <row r="10" spans="1:4">
      <c r="A10" s="4" t="s">
        <v>733</v>
      </c>
      <c r="B10" s="5" t="n">
        <v>-19099</v>
      </c>
      <c r="C10" s="5" t="n">
        <v>-19453</v>
      </c>
      <c r="D10" s="5" t="n">
        <v>-3104</v>
      </c>
    </row>
    <row r="11" spans="1:4">
      <c r="A11" s="4" t="s">
        <v>734</v>
      </c>
      <c r="B11" s="5" t="n">
        <v>447</v>
      </c>
      <c r="C11" s="5" t="n">
        <v>1031</v>
      </c>
      <c r="D11" s="5" t="n">
        <v>13735</v>
      </c>
    </row>
    <row r="12" spans="1:4">
      <c r="A12" s="4" t="s">
        <v>735</v>
      </c>
      <c r="B12" s="5" t="n">
        <v>-1623</v>
      </c>
      <c r="C12" s="5" t="n">
        <v>-1631</v>
      </c>
      <c r="D12" s="5" t="n">
        <v>-1798</v>
      </c>
    </row>
    <row r="13" spans="1:4">
      <c r="A13" s="4" t="s">
        <v>736</v>
      </c>
      <c r="B13" s="6" t="n">
        <v>-1176</v>
      </c>
      <c r="C13" s="6" t="n">
        <v>-600</v>
      </c>
    </row>
    <row r="14" spans="1:4">
      <c r="A14" s="4" t="s">
        <v>737</v>
      </c>
      <c r="D14" s="6" t="n">
        <v>119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8</v>
      </c>
      <c r="B1" s="2" t="s">
        <v>1</v>
      </c>
    </row>
    <row r="2" spans="1:4">
      <c r="B2" s="2" t="s">
        <v>2</v>
      </c>
      <c r="C2" s="2" t="s">
        <v>32</v>
      </c>
      <c r="D2" s="2" t="s">
        <v>91</v>
      </c>
    </row>
    <row r="3" spans="1:4">
      <c r="A3" s="3" t="s">
        <v>222</v>
      </c>
    </row>
    <row r="4" spans="1:4">
      <c r="A4" s="4" t="s">
        <v>739</v>
      </c>
      <c r="B4" s="4" t="s">
        <v>417</v>
      </c>
      <c r="C4" s="4" t="s">
        <v>417</v>
      </c>
      <c r="D4" s="4" t="s">
        <v>417</v>
      </c>
    </row>
    <row r="5" spans="1:4">
      <c r="A5" s="4" t="s">
        <v>740</v>
      </c>
      <c r="B5" s="4" t="s">
        <v>741</v>
      </c>
      <c r="C5" s="4" t="s">
        <v>742</v>
      </c>
      <c r="D5" s="4" t="s">
        <v>743</v>
      </c>
    </row>
    <row r="6" spans="1:4">
      <c r="A6" s="4" t="s">
        <v>744</v>
      </c>
      <c r="B6" s="4" t="s">
        <v>745</v>
      </c>
      <c r="C6" s="4" t="s">
        <v>746</v>
      </c>
      <c r="D6" s="4" t="s">
        <v>747</v>
      </c>
    </row>
    <row r="7" spans="1:4">
      <c r="A7" s="4" t="s">
        <v>748</v>
      </c>
      <c r="B7" s="4" t="s">
        <v>749</v>
      </c>
      <c r="C7" s="4" t="s">
        <v>750</v>
      </c>
      <c r="D7" s="4" t="s">
        <v>751</v>
      </c>
    </row>
    <row r="8" spans="1:4">
      <c r="A8" s="4" t="s">
        <v>752</v>
      </c>
      <c r="B8" s="4" t="s">
        <v>753</v>
      </c>
      <c r="C8" s="4" t="s">
        <v>754</v>
      </c>
      <c r="D8" s="4" t="s">
        <v>755</v>
      </c>
    </row>
    <row r="9" spans="1:4">
      <c r="A9" s="4" t="s">
        <v>731</v>
      </c>
      <c r="B9" s="4" t="s">
        <v>756</v>
      </c>
      <c r="C9" s="4" t="s">
        <v>757</v>
      </c>
      <c r="D9" s="4" t="s">
        <v>742</v>
      </c>
    </row>
    <row r="10" spans="1:4">
      <c r="A10" s="4" t="s">
        <v>733</v>
      </c>
      <c r="B10" s="4" t="s">
        <v>758</v>
      </c>
      <c r="C10" s="4" t="s">
        <v>759</v>
      </c>
      <c r="D10" s="4" t="s">
        <v>754</v>
      </c>
    </row>
    <row r="11" spans="1:4">
      <c r="A11" s="4" t="s">
        <v>760</v>
      </c>
      <c r="B11" s="4" t="s">
        <v>761</v>
      </c>
      <c r="C11" s="4" t="s">
        <v>762</v>
      </c>
      <c r="D11" s="4" t="s">
        <v>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64</v>
      </c>
      <c r="B1" s="2" t="s">
        <v>1</v>
      </c>
    </row>
    <row r="2" spans="1:2">
      <c r="B2" s="2" t="s">
        <v>385</v>
      </c>
    </row>
    <row r="3" spans="1:2">
      <c r="A3" s="3" t="s">
        <v>765</v>
      </c>
    </row>
    <row r="4" spans="1:2">
      <c r="A4" s="4" t="s">
        <v>766</v>
      </c>
      <c r="B4" s="6" t="n">
        <v>251</v>
      </c>
    </row>
    <row r="5" spans="1:2">
      <c r="A5" s="4" t="s">
        <v>767</v>
      </c>
      <c r="B5" s="5" t="n">
        <v>-131</v>
      </c>
    </row>
    <row r="6" spans="1:2">
      <c r="A6" s="4" t="s">
        <v>768</v>
      </c>
      <c r="B6" s="6" t="n">
        <v>1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769</v>
      </c>
      <c r="B1" s="2" t="s">
        <v>1</v>
      </c>
    </row>
    <row r="2" spans="1:2">
      <c r="B2" s="2" t="s">
        <v>2</v>
      </c>
    </row>
    <row r="3" spans="1:2">
      <c r="A3" s="4" t="s">
        <v>770</v>
      </c>
    </row>
    <row r="4" spans="1:2">
      <c r="A4" s="3" t="s">
        <v>771</v>
      </c>
    </row>
    <row r="5" spans="1:2">
      <c r="A5" s="4" t="s">
        <v>415</v>
      </c>
      <c r="B5" s="4" t="s">
        <v>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2</v>
      </c>
      <c r="C1" s="2" t="s">
        <v>328</v>
      </c>
      <c r="K1" s="2" t="s">
        <v>1</v>
      </c>
    </row>
    <row r="2" spans="1:13">
      <c r="C2" s="2" t="s">
        <v>2</v>
      </c>
      <c r="D2" s="2" t="s">
        <v>773</v>
      </c>
      <c r="E2" s="2" t="s">
        <v>4</v>
      </c>
      <c r="F2" s="2" t="s">
        <v>774</v>
      </c>
      <c r="G2" s="2" t="s">
        <v>32</v>
      </c>
      <c r="H2" s="2" t="s">
        <v>329</v>
      </c>
      <c r="I2" s="2" t="s">
        <v>775</v>
      </c>
      <c r="J2" s="2" t="s">
        <v>776</v>
      </c>
      <c r="K2" s="2" t="s">
        <v>2</v>
      </c>
      <c r="L2" s="2" t="s">
        <v>32</v>
      </c>
      <c r="M2" s="2" t="s">
        <v>91</v>
      </c>
    </row>
    <row r="3" spans="1:13">
      <c r="A3" s="3" t="s">
        <v>777</v>
      </c>
    </row>
    <row r="4" spans="1:13">
      <c r="A4" s="4" t="s">
        <v>93</v>
      </c>
      <c r="C4" s="6" t="n">
        <v>22351000</v>
      </c>
      <c r="D4" s="6" t="n">
        <v>16325000</v>
      </c>
      <c r="E4" s="6" t="n">
        <v>21751000</v>
      </c>
      <c r="F4" s="6" t="n">
        <v>17520000</v>
      </c>
      <c r="G4" s="6" t="n">
        <v>18774000</v>
      </c>
      <c r="H4" s="6" t="n">
        <v>18082000</v>
      </c>
      <c r="I4" s="6" t="n">
        <v>17211000</v>
      </c>
      <c r="J4" s="6" t="n">
        <v>15068000</v>
      </c>
      <c r="K4" s="6" t="n">
        <v>77947000</v>
      </c>
      <c r="L4" s="6" t="n">
        <v>69135000</v>
      </c>
      <c r="M4" s="6" t="n">
        <v>74405000</v>
      </c>
    </row>
    <row r="5" spans="1:13">
      <c r="A5" s="4" t="s">
        <v>778</v>
      </c>
      <c r="C5" s="5" t="n">
        <v>8102000</v>
      </c>
      <c r="G5" s="5" t="n">
        <v>8696000</v>
      </c>
      <c r="K5" s="5" t="n">
        <v>8102000</v>
      </c>
      <c r="L5" s="5" t="n">
        <v>8696000</v>
      </c>
      <c r="M5" s="5" t="n">
        <v>7667000</v>
      </c>
    </row>
    <row r="6" spans="1:13">
      <c r="A6" s="4" t="s">
        <v>779</v>
      </c>
    </row>
    <row r="7" spans="1:13">
      <c r="A7" s="3" t="s">
        <v>777</v>
      </c>
    </row>
    <row r="8" spans="1:13">
      <c r="A8" s="4" t="s">
        <v>93</v>
      </c>
      <c r="K8" s="5" t="n">
        <v>30311000</v>
      </c>
      <c r="L8" s="5" t="n">
        <v>22523000</v>
      </c>
      <c r="M8" s="5" t="n">
        <v>28434000</v>
      </c>
    </row>
    <row r="9" spans="1:13">
      <c r="A9" s="4" t="s">
        <v>778</v>
      </c>
      <c r="C9" s="5" t="n">
        <v>6202000</v>
      </c>
      <c r="G9" s="5" t="n">
        <v>6607000</v>
      </c>
      <c r="K9" s="5" t="n">
        <v>6202000</v>
      </c>
      <c r="L9" s="5" t="n">
        <v>6607000</v>
      </c>
      <c r="M9" s="5" t="n">
        <v>6532000</v>
      </c>
    </row>
    <row r="10" spans="1:13">
      <c r="A10" s="4" t="s">
        <v>780</v>
      </c>
    </row>
    <row r="11" spans="1:13">
      <c r="A11" s="3" t="s">
        <v>777</v>
      </c>
    </row>
    <row r="12" spans="1:13">
      <c r="A12" s="4" t="s">
        <v>93</v>
      </c>
      <c r="B12" s="4" t="s">
        <v>644</v>
      </c>
      <c r="K12" s="5" t="n">
        <v>32139000</v>
      </c>
      <c r="L12" s="5" t="n">
        <v>31087000</v>
      </c>
      <c r="M12" s="5" t="n">
        <v>29636000</v>
      </c>
    </row>
    <row r="13" spans="1:13">
      <c r="A13" s="4" t="s">
        <v>778</v>
      </c>
      <c r="B13" s="4" t="s">
        <v>644</v>
      </c>
      <c r="C13" s="5" t="n">
        <v>1638000</v>
      </c>
      <c r="G13" s="5" t="n">
        <v>1696000</v>
      </c>
      <c r="K13" s="5" t="n">
        <v>1638000</v>
      </c>
      <c r="L13" s="5" t="n">
        <v>1696000</v>
      </c>
      <c r="M13" s="5" t="n">
        <v>797000</v>
      </c>
    </row>
    <row r="14" spans="1:13">
      <c r="A14" s="4" t="s">
        <v>781</v>
      </c>
    </row>
    <row r="15" spans="1:13">
      <c r="A15" s="3" t="s">
        <v>777</v>
      </c>
    </row>
    <row r="16" spans="1:13">
      <c r="A16" s="4" t="s">
        <v>93</v>
      </c>
      <c r="B16" s="4" t="s">
        <v>782</v>
      </c>
      <c r="K16" s="5" t="n">
        <v>15497000</v>
      </c>
      <c r="L16" s="5" t="n">
        <v>15525000</v>
      </c>
      <c r="M16" s="5" t="n">
        <v>16335000</v>
      </c>
    </row>
    <row r="17" spans="1:13">
      <c r="A17" s="4" t="s">
        <v>778</v>
      </c>
      <c r="B17" s="4" t="s">
        <v>782</v>
      </c>
      <c r="C17" s="5" t="n">
        <v>262000</v>
      </c>
      <c r="G17" s="5" t="n">
        <v>393000</v>
      </c>
      <c r="K17" s="5" t="n">
        <v>262000</v>
      </c>
      <c r="L17" s="5" t="n">
        <v>393000</v>
      </c>
      <c r="M17" s="5" t="n">
        <v>338000</v>
      </c>
    </row>
    <row r="18" spans="1:13">
      <c r="A18" s="4" t="s">
        <v>498</v>
      </c>
    </row>
    <row r="19" spans="1:13">
      <c r="A19" s="3" t="s">
        <v>777</v>
      </c>
    </row>
    <row r="20" spans="1:13">
      <c r="A20" s="4" t="s">
        <v>93</v>
      </c>
      <c r="K20" s="5" t="n">
        <v>21800000</v>
      </c>
      <c r="L20" s="5" t="n">
        <v>19700000</v>
      </c>
      <c r="M20" s="5" t="n">
        <v>24000000</v>
      </c>
    </row>
    <row r="21" spans="1:13">
      <c r="A21" s="4" t="s">
        <v>778</v>
      </c>
      <c r="C21" s="5" t="n">
        <v>285000</v>
      </c>
      <c r="G21" s="5" t="n">
        <v>395000</v>
      </c>
      <c r="K21" s="5" t="n">
        <v>285000</v>
      </c>
      <c r="L21" s="5" t="n">
        <v>395000</v>
      </c>
      <c r="M21" s="5" t="n">
        <v>320000</v>
      </c>
    </row>
    <row r="22" spans="1:13">
      <c r="A22" s="4" t="s">
        <v>783</v>
      </c>
    </row>
    <row r="23" spans="1:13">
      <c r="A23" s="3" t="s">
        <v>777</v>
      </c>
    </row>
    <row r="24" spans="1:13">
      <c r="A24" s="4" t="s">
        <v>93</v>
      </c>
      <c r="K24" s="5" t="n">
        <v>10300000</v>
      </c>
      <c r="L24" s="5" t="n">
        <v>11400000</v>
      </c>
      <c r="M24" s="5" t="n">
        <v>5600000</v>
      </c>
    </row>
    <row r="25" spans="1:13">
      <c r="A25" s="4" t="s">
        <v>778</v>
      </c>
      <c r="C25" s="5" t="n">
        <v>1245000</v>
      </c>
      <c r="G25" s="5" t="n">
        <v>1201000</v>
      </c>
      <c r="K25" s="5" t="n">
        <v>1245000</v>
      </c>
      <c r="L25" s="5" t="n">
        <v>1201000</v>
      </c>
      <c r="M25" s="5" t="n">
        <v>438000</v>
      </c>
    </row>
    <row r="26" spans="1:13">
      <c r="A26" s="4" t="s">
        <v>497</v>
      </c>
    </row>
    <row r="27" spans="1:13">
      <c r="A27" s="3" t="s">
        <v>777</v>
      </c>
    </row>
    <row r="28" spans="1:13">
      <c r="A28" s="4" t="s">
        <v>93</v>
      </c>
      <c r="K28" s="5" t="n">
        <v>11500000</v>
      </c>
      <c r="L28" s="5" t="n">
        <v>11800000</v>
      </c>
      <c r="M28" s="5" t="n">
        <v>12300000</v>
      </c>
    </row>
    <row r="29" spans="1:13">
      <c r="A29" s="4" t="s">
        <v>778</v>
      </c>
      <c r="C29" s="6" t="n">
        <v>165000</v>
      </c>
      <c r="G29" s="6" t="n">
        <v>295000</v>
      </c>
      <c r="K29" s="6" t="n">
        <v>165000</v>
      </c>
      <c r="L29" s="6" t="n">
        <v>295000</v>
      </c>
      <c r="M29" s="6" t="n">
        <v>195000</v>
      </c>
    </row>
    <row r="30" spans="1:13"/>
    <row r="31" spans="1:13">
      <c r="A31" s="4" t="s">
        <v>644</v>
      </c>
      <c r="B31" s="4" t="s">
        <v>784</v>
      </c>
    </row>
    <row r="32" spans="1:13">
      <c r="A32" s="4" t="s">
        <v>782</v>
      </c>
      <c r="B32" s="4" t="s">
        <v>785</v>
      </c>
    </row>
  </sheetData>
  <mergeCells count="6">
    <mergeCell ref="A1:B2"/>
    <mergeCell ref="C1:J1"/>
    <mergeCell ref="K1:M1"/>
    <mergeCell ref="A30:L30"/>
    <mergeCell ref="B31:L31"/>
    <mergeCell ref="B32:L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28</v>
      </c>
      <c r="J1" s="2" t="s">
        <v>1</v>
      </c>
    </row>
    <row r="2" spans="1:12">
      <c r="B2" s="2" t="s">
        <v>2</v>
      </c>
      <c r="C2" s="2" t="s">
        <v>773</v>
      </c>
      <c r="D2" s="2" t="s">
        <v>4</v>
      </c>
      <c r="E2" s="2" t="s">
        <v>774</v>
      </c>
      <c r="F2" s="2" t="s">
        <v>32</v>
      </c>
      <c r="G2" s="2" t="s">
        <v>329</v>
      </c>
      <c r="H2" s="2" t="s">
        <v>775</v>
      </c>
      <c r="I2" s="2" t="s">
        <v>776</v>
      </c>
      <c r="J2" s="2" t="s">
        <v>2</v>
      </c>
      <c r="K2" s="2" t="s">
        <v>32</v>
      </c>
      <c r="L2" s="2" t="s">
        <v>91</v>
      </c>
    </row>
    <row r="3" spans="1:12">
      <c r="A3" s="3" t="s">
        <v>777</v>
      </c>
    </row>
    <row r="4" spans="1:12">
      <c r="A4" s="4" t="s">
        <v>93</v>
      </c>
      <c r="B4" s="6" t="n">
        <v>22351</v>
      </c>
      <c r="C4" s="6" t="n">
        <v>16325</v>
      </c>
      <c r="D4" s="6" t="n">
        <v>21751</v>
      </c>
      <c r="E4" s="6" t="n">
        <v>17520</v>
      </c>
      <c r="F4" s="6" t="n">
        <v>18774</v>
      </c>
      <c r="G4" s="6" t="n">
        <v>18082</v>
      </c>
      <c r="H4" s="6" t="n">
        <v>17211</v>
      </c>
      <c r="I4" s="6" t="n">
        <v>15068</v>
      </c>
      <c r="J4" s="6" t="n">
        <v>77947</v>
      </c>
      <c r="K4" s="6" t="n">
        <v>69135</v>
      </c>
      <c r="L4" s="6" t="n">
        <v>74405</v>
      </c>
    </row>
    <row r="5" spans="1:12">
      <c r="A5" s="4" t="s">
        <v>787</v>
      </c>
    </row>
    <row r="6" spans="1:12">
      <c r="A6" s="3" t="s">
        <v>777</v>
      </c>
    </row>
    <row r="7" spans="1:12">
      <c r="A7" s="4" t="s">
        <v>93</v>
      </c>
      <c r="J7" s="5" t="n">
        <v>69731</v>
      </c>
      <c r="K7" s="5" t="n">
        <v>62268</v>
      </c>
      <c r="L7" s="5" t="n">
        <v>66250</v>
      </c>
    </row>
    <row r="8" spans="1:12">
      <c r="A8" s="4" t="s">
        <v>788</v>
      </c>
    </row>
    <row r="9" spans="1:12">
      <c r="A9" s="3" t="s">
        <v>777</v>
      </c>
    </row>
    <row r="10" spans="1:12">
      <c r="A10" s="4" t="s">
        <v>93</v>
      </c>
      <c r="J10" s="5" t="n">
        <v>5490</v>
      </c>
      <c r="K10" s="5" t="n">
        <v>3936</v>
      </c>
      <c r="L10" s="5" t="n">
        <v>5074</v>
      </c>
    </row>
    <row r="11" spans="1:12">
      <c r="A11" s="4" t="s">
        <v>789</v>
      </c>
    </row>
    <row r="12" spans="1:12">
      <c r="A12" s="3" t="s">
        <v>777</v>
      </c>
    </row>
    <row r="13" spans="1:12">
      <c r="A13" s="4" t="s">
        <v>93</v>
      </c>
      <c r="J13" s="6" t="n">
        <v>2726</v>
      </c>
      <c r="K13" s="6" t="n">
        <v>2931</v>
      </c>
      <c r="L13" s="6" t="n">
        <v>308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328</v>
      </c>
      <c r="J1" s="2" t="s">
        <v>1</v>
      </c>
    </row>
    <row r="2" spans="1:12">
      <c r="B2" s="2" t="s">
        <v>2</v>
      </c>
      <c r="C2" s="2" t="s">
        <v>773</v>
      </c>
      <c r="D2" s="2" t="s">
        <v>4</v>
      </c>
      <c r="E2" s="2" t="s">
        <v>774</v>
      </c>
      <c r="F2" s="2" t="s">
        <v>32</v>
      </c>
      <c r="G2" s="2" t="s">
        <v>329</v>
      </c>
      <c r="H2" s="2" t="s">
        <v>775</v>
      </c>
      <c r="I2" s="2" t="s">
        <v>776</v>
      </c>
      <c r="J2" s="2" t="s">
        <v>2</v>
      </c>
      <c r="K2" s="2" t="s">
        <v>32</v>
      </c>
      <c r="L2" s="2" t="s">
        <v>91</v>
      </c>
    </row>
    <row r="3" spans="1:12">
      <c r="A3" s="3" t="s">
        <v>228</v>
      </c>
    </row>
    <row r="4" spans="1:12">
      <c r="A4" s="4" t="s">
        <v>93</v>
      </c>
      <c r="B4" s="6" t="n">
        <v>22351</v>
      </c>
      <c r="C4" s="6" t="n">
        <v>16325</v>
      </c>
      <c r="D4" s="6" t="n">
        <v>21751</v>
      </c>
      <c r="E4" s="6" t="n">
        <v>17520</v>
      </c>
      <c r="F4" s="6" t="n">
        <v>18774</v>
      </c>
      <c r="G4" s="6" t="n">
        <v>18082</v>
      </c>
      <c r="H4" s="6" t="n">
        <v>17211</v>
      </c>
      <c r="I4" s="6" t="n">
        <v>15068</v>
      </c>
      <c r="J4" s="6" t="n">
        <v>77947</v>
      </c>
      <c r="K4" s="6" t="n">
        <v>69135</v>
      </c>
      <c r="L4" s="6" t="n">
        <v>74405</v>
      </c>
    </row>
    <row r="5" spans="1:12">
      <c r="A5" s="4" t="s">
        <v>95</v>
      </c>
      <c r="B5" s="5" t="n">
        <v>8561</v>
      </c>
      <c r="C5" s="5" t="n">
        <v>5190</v>
      </c>
      <c r="D5" s="5" t="n">
        <v>9444</v>
      </c>
      <c r="E5" s="5" t="n">
        <v>4574</v>
      </c>
      <c r="F5" s="5" t="n">
        <v>6416</v>
      </c>
      <c r="G5" s="5" t="n">
        <v>5202</v>
      </c>
      <c r="H5" s="5" t="n">
        <v>5095</v>
      </c>
      <c r="I5" s="5" t="n">
        <v>4426</v>
      </c>
      <c r="J5" s="5" t="n">
        <v>27769</v>
      </c>
      <c r="K5" s="5" t="n">
        <v>21139</v>
      </c>
      <c r="L5" s="5" t="n">
        <v>28271</v>
      </c>
    </row>
    <row r="6" spans="1:12">
      <c r="A6" s="4" t="s">
        <v>123</v>
      </c>
      <c r="B6" s="6" t="n">
        <v>261</v>
      </c>
      <c r="C6" s="6" t="n">
        <v>-598</v>
      </c>
      <c r="D6" s="6" t="n">
        <v>2524</v>
      </c>
      <c r="E6" s="6" t="n">
        <v>-2355</v>
      </c>
      <c r="F6" s="6" t="n">
        <v>-15594</v>
      </c>
      <c r="G6" s="6" t="n">
        <v>-2865</v>
      </c>
      <c r="H6" s="6" t="n">
        <v>-1546</v>
      </c>
      <c r="I6" s="6" t="n">
        <v>-2108</v>
      </c>
      <c r="J6" s="6" t="n">
        <v>-168</v>
      </c>
      <c r="K6" s="6" t="n">
        <v>-22113</v>
      </c>
      <c r="L6" s="6" t="n">
        <v>-461</v>
      </c>
    </row>
    <row r="7" spans="1:12">
      <c r="A7" s="4" t="s">
        <v>791</v>
      </c>
      <c r="B7" s="7" t="n">
        <v>0.03</v>
      </c>
      <c r="C7" s="7" t="n">
        <v>-0.06</v>
      </c>
      <c r="D7" s="7" t="n">
        <v>0.27</v>
      </c>
      <c r="E7" s="7" t="n">
        <v>-0.25</v>
      </c>
      <c r="F7" s="7" t="n">
        <v>-1.66</v>
      </c>
      <c r="G7" s="7" t="n">
        <v>-0.31</v>
      </c>
      <c r="H7" s="7" t="n">
        <v>-0.17</v>
      </c>
      <c r="I7" s="7" t="n">
        <v>-0.23</v>
      </c>
      <c r="J7" s="7" t="n">
        <v>-0.02</v>
      </c>
      <c r="K7" s="7" t="n">
        <v>-2.36</v>
      </c>
      <c r="L7" s="7" t="n">
        <v>-0.05</v>
      </c>
    </row>
    <row r="8" spans="1:12">
      <c r="A8" s="4" t="s">
        <v>792</v>
      </c>
      <c r="B8" s="7" t="n">
        <v>0.03</v>
      </c>
      <c r="C8" s="7" t="n">
        <v>-0.06</v>
      </c>
      <c r="D8" s="7" t="n">
        <v>0.27</v>
      </c>
      <c r="E8" s="7" t="n">
        <v>-0.25</v>
      </c>
      <c r="F8" s="7" t="n">
        <v>-1.66</v>
      </c>
      <c r="G8" s="7" t="n">
        <v>-0.31</v>
      </c>
      <c r="H8" s="7" t="n">
        <v>-0.17</v>
      </c>
      <c r="I8" s="7" t="n">
        <v>-0.23</v>
      </c>
      <c r="J8" s="7" t="n">
        <v>-0.02</v>
      </c>
      <c r="K8" s="7" t="n">
        <v>-2.36</v>
      </c>
      <c r="L8" s="7" t="n">
        <v>-0.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8"/>
    <col customWidth="1" max="3" min="3" width="21"/>
  </cols>
  <sheetData>
    <row r="1" spans="1:3">
      <c r="A1" s="1" t="s">
        <v>793</v>
      </c>
      <c r="B1" s="2" t="s">
        <v>553</v>
      </c>
    </row>
    <row r="2" spans="1:3">
      <c r="B2" s="2" t="s">
        <v>794</v>
      </c>
      <c r="C2" s="2" t="s">
        <v>385</v>
      </c>
    </row>
    <row r="3" spans="1:3">
      <c r="A3" s="4" t="s">
        <v>795</v>
      </c>
    </row>
    <row r="4" spans="1:3">
      <c r="A4" s="3" t="s">
        <v>796</v>
      </c>
    </row>
    <row r="5" spans="1:3">
      <c r="A5" s="4" t="s">
        <v>797</v>
      </c>
      <c r="B5" s="5" t="n">
        <v>4</v>
      </c>
    </row>
    <row r="6" spans="1:3">
      <c r="A6" s="4" t="s">
        <v>575</v>
      </c>
      <c r="B6" s="4" t="s">
        <v>576</v>
      </c>
    </row>
    <row r="7" spans="1:3">
      <c r="A7" s="4" t="s">
        <v>798</v>
      </c>
    </row>
    <row r="8" spans="1:3">
      <c r="A8" s="3" t="s">
        <v>796</v>
      </c>
    </row>
    <row r="9" spans="1:3">
      <c r="A9" s="4" t="s">
        <v>799</v>
      </c>
      <c r="C9" s="6" t="n">
        <v>1000000</v>
      </c>
    </row>
    <row r="10" spans="1:3">
      <c r="A10" s="4" t="s">
        <v>800</v>
      </c>
    </row>
    <row r="11" spans="1:3">
      <c r="A11" s="3" t="s">
        <v>796</v>
      </c>
    </row>
    <row r="12" spans="1:3">
      <c r="A12" s="4" t="s">
        <v>797</v>
      </c>
      <c r="B12" s="5" t="n">
        <v>4</v>
      </c>
    </row>
    <row r="13" spans="1:3">
      <c r="A13" s="4" t="s">
        <v>575</v>
      </c>
      <c r="B13" s="4" t="s">
        <v>5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4:44:07Z</dcterms:created>
  <dcterms:modified xmlns:dcterms="http://purl.org/dc/terms/" xmlns:xsi="http://www.w3.org/2001/XMLSchema-instance" xsi:type="dcterms:W3CDTF">2017-09-07T14:44:07Z</dcterms:modified>
</cp:coreProperties>
</file>